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May 31, 2024 shares</t>
        </is>
      </c>
    </row>
    <row r="3">
      <c r="A3" s="3" t="inlineStr">
        <is>
          <t>Cover [Abstract]</t>
        </is>
      </c>
      <c r="B3" s="4" t="inlineStr">
        <is>
          <t xml:space="preserve"> </t>
        </is>
      </c>
    </row>
    <row r="4">
      <c r="A4" s="4" t="inlineStr">
        <is>
          <t>Entity Central Index Key</t>
        </is>
      </c>
      <c r="B4" s="4" t="inlineStr">
        <is>
          <t>0001864208</t>
        </is>
      </c>
    </row>
    <row r="5">
      <c r="A5" s="4" t="inlineStr">
        <is>
          <t>Amendment Flag</t>
        </is>
      </c>
      <c r="B5" s="4" t="inlineStr">
        <is>
          <t>false</t>
        </is>
      </c>
    </row>
    <row r="6">
      <c r="A6" s="4" t="inlineStr">
        <is>
          <t>Document Type</t>
        </is>
      </c>
      <c r="B6" s="4" t="inlineStr">
        <is>
          <t>N-CSR</t>
        </is>
      </c>
    </row>
    <row r="7">
      <c r="A7" s="4" t="inlineStr">
        <is>
          <t>Entity Registrant Name</t>
        </is>
      </c>
      <c r="B7" s="4" t="inlineStr">
        <is>
          <t xml:space="preserve">	Guggenheim Active Allocation Fund	</t>
        </is>
      </c>
    </row>
    <row r="8">
      <c r="A8" s="3" t="inlineStr">
        <is>
          <t>Other Transaction Expenses [Abstract]</t>
        </is>
      </c>
      <c r="B8" s="4" t="inlineStr">
        <is>
          <t xml:space="preserve"> </t>
        </is>
      </c>
    </row>
    <row r="9">
      <c r="A9" s="4" t="inlineStr">
        <is>
          <t>Interest Expenses on Borrowings [Percent]</t>
        </is>
      </c>
      <c r="B9" s="5" t="n">
        <v>0.0548</v>
      </c>
    </row>
    <row r="10">
      <c r="A10" s="3" t="inlineStr">
        <is>
          <t>General Description of Registrant [Abstract]</t>
        </is>
      </c>
      <c r="B10" s="4" t="inlineStr">
        <is>
          <t xml:space="preserve"> </t>
        </is>
      </c>
    </row>
    <row r="11">
      <c r="A11" s="4" t="inlineStr">
        <is>
          <t>Investment Objectives and Practices [Text Block]</t>
        </is>
      </c>
      <c r="B11" s="4" t="inlineStr">
        <is>
          <t>Guggenheim
Active Allocation Fund (the Fund) was organized as a Delaware statutory trust on May 20, 2021 and commenced investment operations
on November 23, 2021. The Fund is registered as a diversified, closed-end management investment company under the Investment Company
Act of 1940, as amended (the 1940 Act). The Funds
investment objective is to maximize total return through a combination of current income and capital appreciation. There can be no assurance
that the Fund will achieve its investment objective. The Funds investment objective is considered non-fundamental and may be changed
without shareholder approval. The Fund will provide shareholders with 60 days prior written notice of any change in its investment
objective.</t>
        </is>
      </c>
    </row>
    <row r="12">
      <c r="A12" s="4" t="inlineStr">
        <is>
          <t>Risk [Text Block]</t>
        </is>
      </c>
      <c r="B12" s="4" t="inlineStr">
        <is>
          <t>PRINCIPAL
RISKS OF THE FUND Investment
in the Fund involves special risk considerations, which are summarized below. The Fund is designed as a long-term investment and not
as a trading vehicle. The Fund is not intended to be a complete investment program. The Funds performance and the value of its
investments will vary in response to changes in interest rates, inflation and other market and economic factors, among others. The fact
that a particular risk below is not specifically identified as being heightened under current conditions does not mean that the risk
is not greater than under normal conditions.</t>
        </is>
      </c>
    </row>
    <row r="13">
      <c r="A13" s="4" t="inlineStr">
        <is>
          <t>Latest Premium (Discount) to NAV [Percent]</t>
        </is>
      </c>
      <c r="B13" s="5" t="n">
        <v>0.0886</v>
      </c>
    </row>
    <row r="14">
      <c r="A14" s="3" t="inlineStr">
        <is>
          <t>Capital Stock, Long-Term Debt, and Other Securities [Abstract]</t>
        </is>
      </c>
      <c r="B14" s="4" t="inlineStr">
        <is>
          <t xml:space="preserve"> </t>
        </is>
      </c>
    </row>
    <row r="15">
      <c r="A15" s="4" t="inlineStr">
        <is>
          <t>Outstanding Security, Authorized [Shares]</t>
        </is>
      </c>
      <c r="B15" s="6" t="n">
        <v>32980083</v>
      </c>
    </row>
    <row r="16">
      <c r="A16" s="4" t="inlineStr">
        <is>
          <t>Document Period End Date</t>
        </is>
      </c>
      <c r="B16" s="4" t="inlineStr">
        <is>
          <t>May 31,  2024</t>
        </is>
      </c>
    </row>
    <row r="17">
      <c r="A17" s="4" t="inlineStr">
        <is>
          <t>Limited Term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Limited
Term Risk In accordance
with the Funds Amended and Restated Agreement and Declaration of Trust, dated February 29, 2024 (the Agreement and Declaration
of Trust), the Fund intends to dissolve as of the first business day following the twelfth anniversary of the effective date of
the Funds initial registration statement, November 23, 2033 (the Dissolution Date); provided that the Board of Trustees
of the Fund (the Board or Board of Trustees, and the members thereof, the Trustees) may, by a vote
of a majority of the Board and seventy-five percent (75%) of the members of the Board, who either (i) have been a member of the Board
for a period of at least thirty-six months (or since the commencement of the Funds operations, if fewer than thirty-six months)
or (ii) were nominated to serve as a member of the Board, or designated as a Continuing Trustee, by a majority of the Continuing Trustees
then members of the Board (the Continuing Trustees), without shareholder approval (a Board Action Vote), extend
the Dissolution Date for one period up to two years (which date shall then become the Dissolution Date). In determining whether to extend
the Dissolution Date, the Board may consider whatever factors it deems appropriate to its analysis including, among other factors, the
inability to sell the Funds assets in a time frame consistent with dissolution due to lack of market liquidity or other circumstances.
Additionally, the Board may consider whether market conditions are such that it is reasonable to believe that, with an extension, the
Funds remaining assets will appreciate and generate capital appreciation and income in an amount that, in the aggregate, is meaningful
relative to the cost and expense of continuing the operation of the Fund. Each holder of Common Shares would be paid a pro rata portion
of the Funds net assets upon dissolution of the Fund. If the Dissolution Date is not extended, the Fund could miss any market appreciation
that occurs after the Funds dissolution. Conversely, if the Dissolution Date is extended, after which market conditions deteriorate,
the Fund may experience losses. Beginning
one year before the Dissolution Date (the Wind-Down Period), the Fund may begin liquidating all or a portion of the Funds
portfolio, and may deviate from its investment policies and may not
achieve its investment objective. During the Wind-Down Period (or in anticipation of an Eligible Tender Offer, as defined below), the
Funds portfolio composition may change as more of its portfolio holdings are called or sold and portfolio holdings are disposed
of in anticipation of liquidation. As of a date
within the 6-18 months preceding the Dissolution Date (as may be extended as described above), the Board may, by a Board Action Vote
without shareholder approval, cause the Fund to conduct a tender offer to all Common Shareholders to purchase all outstanding Common Shares
of the Fund at a price equal to the NAV per Common Share on the expiration date of the tender offer (an Eligible Tender Offer).
In accordance with the Agreement and Declaration of Trust, in an Eligible Tender Offer, the Fund will offer to purchase all Common Shares
held by each Common Shareholder; provided that if the payment for properly tendered Common Shares would result in the Fund having net
assets totaling less than $200 million (the Dissolution Threshold), the Eligible Tender Offer will be canceled, no Common
Shares will be repurchased pursuant to the Eligible Tender Offer and the Fund will dissolve as scheduled (provided that if the Eligible
Tender Offer was made prior to the Dissolution Date, the Board may approve an extension of the Dissolution Date). Unless the
limited term provision of the Agreement and Declaration of Trust is amended by shareholders in accordance with the Agreement and Declaration
of Trust, or unless the Fund completes an Eligible Tender Offer and converts to perpetual existence, the Fund will dissolve on or about
the Dissolution Date. The Fund is not a so called target date or life cycle fund whose asset allocation becomes
more conservative over time as its target date, often associated with retirement, approaches. In addition, the Fund is not a target
term fund and thus does not seek to return its initial public offering price per Common Share upon dissolution. As the assets of
the Fund will be liquidated in connection with its dissolution, the Fund may be required to sell portfolio securities or liquidate positions
when it otherwise would not, including at times when market conditions are not favorable, which may cause the Fund to lose money. In
addition, as the Fund approaches the Dissolution Date, the Fund may invest the liquidation proceeds of sold, matured or called securities
or liquidated positions in money market mutual funds, cash, cash equivalents, securities issued or guaranteed by the U.S. government
or its instrumentalities or agencies, high quality, short-term money market instruments, short-term debt securities, certificates of
deposit, bankers acceptances and other bank obligations, commercial paper or other liquid debt securities, which may adversely
affect the Funds investment performance. Rather than
reinvesting proceeds received from sales of or payments received in respect of portfolio securities and positions, the Fund may distribute
such proceeds in one or more liquidating distributions prior to the final dissolution, which may cause the Funds fixed expenses
to increase when expressed as a percentage of net assets attributable to Common Shares, or the Fund may invest the proceeds in lower
yielding securities or hold the proceeds in cash or cash equivalents, which may adversely affect the performance of the Fund. The final
distribution of net assets upon dissolution may be more than, equal to or less than the Funds initial share price of $20.00
per Common Share. Because the Fund may adopt a plan of liquidation and make liquidating distributions in advance of the Dissolution Date,
the total value of the Funds assets returned to Common Shareholders upon dissolution will be impacted by decisions of the Board
and the Adviser regarding the timing of adopting a plan of liquidation and making liquidating distributions. This may result in Common
Shareholders receiving liquidating distributions with a value more or less than the value that
would have been received if the Fund had liquidated all of its assets on the Dissolution Date, or any other potential date for liquidation
referenced herein, and distributed the proceeds thereof to shareholders. If the Fund
conducts an Eligible Tender Offer, the Fund anticipates that funds to pay the aggregate purchase price of shares accepted for purchase
pursuant to the tender offer will be first derived from any cash on hand and then from the proceeds from the sale of portfolio investments
held by the Fund. The risks related to the disposition of investments in connection with the Funds dissolution also would be present
in connection with the disposition of investments in connection with an Eligible Tender Offer. It is likely that during the pendency of
a tender offer, and possibly for a time thereafter, the Fund will hold a greater than normal percentage of its total assets in cash and
cash equivalents, which may impede the Funds ability to achieve its investment objective and decrease returns to shareholders.
The tax effect of any such dispositions of portfolio investments will depend on the difference between the price at which the investments
are sold and the tax basis of the Fund in the investments. Any capital
gains recognized on such dispositions, as reduced by any capital losses the Fund realizes in the year of such dispositions and by any
available capital loss carryforwards, will generally be distributed to shareholders as capital gain dividends (to the extent of net long-term
capital gains over net short-term capital losses) or ordinary dividends (to the extent of net short-term capital gains over net long-term
capital losses) during or with respect to such year, and such distributions will generally be taxable to Common Shareholders. In addition,
the Funds purchase of tendered Common Shares pursuant to an Eligible Tender Offer will generally have tax consequences for tendering
Common Shareholders and may have tax consequences for non-tendering Common Shareholders. The purchase
of Common Shares by the Fund pursuant to an Eligible Tender Offer will have the effect of increasing the proportionate interest in the
Fund of non-tendering Common Shareholders. All Common Shareholders remaining after an Eligible Tender Offer will be subject to any increased
risks associated with the reduction in the Funds assets resulting from payment for any tendered Common Shares, such as greater
volatility due to decreased diversification and proportionately higher expenses. The reduced assets of the Fund as a result of an Eligible
Tender Offer may result in less investment flexibility for the Fund and may have an adverse effect on the Funds investment performance.
Such reduction in the Funds assets may also cause Common Shares of the Fund to become thinly traded or otherwise negatively impact
secondary trading of Common Shares. A reduction in assets, and the corresponding increase in the Funds expense ratio, could result
in lower returns and put the Fund at a disadvantage relative to its peers and potentially cause the Common Shares to trade at a wider
discount to NAV than they otherwise would. Furthermore, the portfolio of the Fund following an Eligible Tender Offer could be significantly
different and, therefore, Common Shareholders retaining an investment in the Fund could be subject to greater risk. For example, the Fund
may be required to sell its more liquid, higher quality portfolio investments to purchase Common Shares that are tendered in an Eligible
Tender Offer, which would leave a less liquid, lower quality portfolio for remaining shareholders. The prospects of an Eligible Tender
Offer may attract arbitrageurs who would purchase the Common Shares prior to the tender offer for the sole purpose of tendering those shares
which could have the effect of exacerbating the risks described herein for shareholders retaining an investment in the Fund following
an Eligible Tender Offer. The Fund
is not required to conduct an Eligible Tender Offer. If the Fund conducts an Eligible Tender Offer, there can be no assurance that
the payment for tendered Common Shares would not result in the Fund having aggregate net assets below the Dissolution Threshold, in
which case the Eligible Tender Offer will be canceled, no Common Shares will be repurchased pursuant to the Eligible Tender Offer
and the Fund will liquidate on the Dissolution Date (subject to possible extensions). Following the completion of an Eligible Tender
Offer in which the payment for tendered Common Shares would result in the Fund having aggregate net assets greater than or equal to
the Dissolution Threshold, the Board may, by a Board Action Vote, amend the Agreement and Declaration of Trust to eliminate the
Dissolution Date without shareholder approval and provide for the Funds perpetual existence. Thereafter, the Fund will have a
perpetual existence. There is no guarantee that the Board will eliminate the Dissolution Date following the completion of an
Eligible Tender Offer so that the Fund will have a perpetual existence. The Adviser may have a conflict of interest in recommending
to the Board that the Dissolution Date be eliminated and the Fund have a perpetual existence. The Fund is not required to conduct
additional tender offers following an Eligible Tender Offer and conversion to perpetual existence. Therefore, remaining Common
Shareholders may not have another opportunity to participate in a tender offer. Shares of closed-end management investment companies
frequently trade at a discount from their NAV, and as a result remaining Common Shareholders may only be able to sell their shares
at a discount to NAV. Although
it is anticipated that the Fund will have distributed substantially all of its net assets to shareholders as soon as practicable after
the Dissolution Date, assets for which no market exists or assets trading at depressed prices, if any, may be placed in a liquidating
trust. Assets placed in a liquidating trust may be held for an indefinite period of time, potentially several years or longer, until
they can be sold or pay out all of their cash flows. During such time, the shareholders will continue to be exposed to the risks associated
with the Fund and the value of their interest in the liquidating trust will fluctuate with the value of the liquidating trusts
remaining assets. Additionally,
the tax treatment of the liquidating trust will generally differ from the tax treatment of the Fund. To the extent the costs associated
with a liquidating trust exceed the value of the remaining assets, the liquidating trust trustees may determine to dispose of the remaining
assets in a manner of their choosing. The Fund cannot predict the amount, if any, of assets that will be required to be placed in a liquidating
trust or how long it will take to sell or otherwise dispose of such assets.</t>
        </is>
      </c>
    </row>
    <row r="20">
      <c r="A20" s="4" t="inlineStr">
        <is>
          <t>Not A Complete Investment Program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Not a
Complete Investment Program An investment
in the Common Shares of the Fund should not be considered a complete investment program. The Fund is intended for long-term investors
seeking current income and capital appreciation. An investment in the Fund is not meant to provide a vehicle for those who wish to play
short-term swings in the market. Each Common Shareholder should take into account the Funds investment objective as well as the
Common Shareholders other investments when considering an investment in the Fund. Before making an investment decision, a prospective
investor should consider (i) the suitability of this investment with respect to his or her investment objectives and personal situation
and (ii) factors such as his or her personal net worth, income, age, risk tolerance and liquidity needs.</t>
        </is>
      </c>
    </row>
    <row r="23">
      <c r="A23" s="4" t="inlineStr">
        <is>
          <t>Investment And Market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Investment
and Market Risk An investment
in the Common Shares is subject to investment risk, including the possible loss of the entire principal amount that you invest. During
periods of adverse economic, financial, market, geopolitical, labor and public health conditions, the risks associated with an investment
in Common Shares may be heightened. An investment
in the Common Shares represents an indirect investment in the securities owned by the Fund. The value of, or income generated by, the
investments held by the Fund are subject to the possibility of rapid and unpredictable fluctuation, and loss. These fluctuations may
occur frequently and in large amounts. These movements may result from factors affecting individual companies or issuers or particular
industries, or from broader influences, including real or perceived changes in prevailing interest rates, changes in inflation rates
or expectations about inflation rates, adverse investor confidence or sentiment, changing economic, political (including geopolitical),
social or financial market conditions, tariffs and trade disruptions, recession, changes in currency rates, increased instability or general
uncertainty, extreme weather, natural/environmental or man-made disasters, cyber attacks, terrorism, governmental or quasi-governmental
actions, public health emergencies (such as the spread of infectious diseases, pandemics and epidemics), debt crises, actual or threatened
wars or other armed conflicts (such as the escalated conflict in the Middle East and the ongoing Russia-Ukraine conflict and its risk
of expansion or collateral economic and other effects) or ratings downgrades, and other similar types of events, each of which may be
temporary or last for extended periods. For example, the risks of a borrowers default or bankruptcy or non-payment of scheduled
interest or principal payments from senior floating rate interests held by the Fund are especially acute under these conditions. Furthermore,
interest rates may change and bond yields may fall as a result of types of events, including responses by governmental entities to such
events, which would magnify the Funds fixed-income instruments susceptibility to interest rate risk and diminish their yield
and performance. Moreover, the Funds investments in ABS are subject to many of the same risks that are applicable to investments
in securities generally, including interest rate risk, credit risk, foreign currency risk, below-investment grade securities risk, leverage
risk, prepayment and extension risks and regulatory risk, which would be elevated under the foregoing circumstances. Moreover,
changing economic, political, social, geopolitical, or financial market or other conditions in one country or geographic region could
adversely affect the value, yield and return of the investments held by the Fund in a different country or geographic region and economies,
markets and issuers generally because of the increasingly interconnected global economies and financial markets. As a result, there is
an increased risk that geopolitical and other events will disrupt economies and markets globally. For example, local or regional armed
conflicts have led to significant sanctions by the United States, Europe and other countries against certain countries (as well as persons
and companies connected with certain countries) and led to indirect adverse regional and global market, economic and other effects. It
is difficult to accurately predict or foresee when events or conditions affecting the U.S. or global financial markets, economies, and issuers
may occur, the effects of such events or conditions, potential escalations or expansions of these events, possible retaliations in response
to sanctions or similar actions and the duration or ultimate impact of those events. There is an increased likelihood that these types
of events or conditions can, sometimes rapidly and unpredictably, result in a variety of adverse developments and circumstances, such
as reduced liquidity, supply chain disruptions and market volatility, as well as increased general uncertainty
and broad ramifications for markets, economies, issuers, businesses in many sectors and societies globally. In addition, adverse changes
in one sector or industry or with respect to a particular company could negatively impact companies in other sectors or industries or
increase market volatility as a result of the interconnected nature of economies and markets and thus negatively affect the Funds
performance. For example, developments in the banking or financial services sectors (or one or more companies operating in these sectors)
could adversely impact a wide range of companies and issuers. These types of adverse developments could negatively affect the Funds
performance or operations. Different
sectors, industries and security types may react differently to such developments and, when the market performs well, there is no assurance
that the Funds investments will increase in value along with the broader markets and the Funds investments may underperform
general securities markets or other investments. Periods of market stress and volatility of financial markets, including potentially
extreme stress and volatility caused by the events described above or similar circumstances, can expose the Fund to greater market risk
than normal, possibly resulting in greatly reduced liquidity, increased volatility and valuation risks and longer than usual trade settlement
periods. The fewer the number of issuers in which the Fund invests and/or the greater the use of leverage, the greater the potential
volatility in the Funds portfolio. GPIM potentially could be prevented from considering, managing and executing investment decisions
at an advantageous time or price or at all as a result of any domestic or global market or other disruptions, particularly disruptions
causing heightened market volatility and reduced market liquidity, which have also resulted in impediments to the normal functioning
of workforces, including personnel and systems of the Funds service providers and market intermediaries. The Funds investments
may decline in value or otherwise be adversely affected due to general market conditions that are not specifically related to a particular
issuer, such as real or perceived economic conditions, changes in interest or currency rates or changes in investor sentiment or market
outlook generally. The domestic
political environment, as well as political and diplomatic events within the United States and abroad, such as the U.S. budget and deficit
reduction plan and foreign policy tensions with foreign nations, including embargoes, tariffs, sanctions and other similar developments,
have in the past resulted, and may in the future result, in developments that present additional risks to the Funds investments
and operations. For example, additional and/or prolonged U.S. federal government shutdowns or foreign policy tensions may affect investor
and consumer confidence and may adversely impact financial markets and the broader economy, perhaps suddenly and to a significant degree.
Any market, economic and other disruption could also prevent the Fund from executing its investment strategies and processes in a timely
manner. Changes or disruptions in market conditions also may lead to increased regulation of the Fund and the instruments in which the
Fund may invest, which may, in turn, affect the Funds ability to pursue its investment objective and the Funds performance. At any point
in time, your Common Shares may be worth less than your original investment, even after including the reinvestment of Fund dividends
and distributions.</t>
        </is>
      </c>
    </row>
    <row r="26">
      <c r="A26" s="4" t="inlineStr">
        <is>
          <t>Management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Management
Risk The Fund
is subject to management risk because it has an actively managed portfolio. GPIM will apply investment techniques and risk analysis in
making investment decisions for the Fund, but there can be no guarantee that these will produce the desired results. The Funds
allocation of its investments
across various asset classes and sectors may vary significantly over time based on GPIMs analysis and judgment. As a result, the
particular risks most relevant to an investment in the Fund, as well as the overall risk profile of the Funds portfolio, may vary
over time. The ability of the Fund to achieve its investment objective depends, in part, on GPIMs investment decisions and the
ability of GPIM to allocate effectively the Funds assets among multiple investment strategies, Investment Funds and investments
and asset classes. There can be no assurance that the actual allocations will be effective in achieving the Funds investment objective
or that an investment strategy or Investment Fund or investment will achieve its particular investment objective.</t>
        </is>
      </c>
    </row>
    <row r="29">
      <c r="A29" s="4" t="inlineStr">
        <is>
          <t>Income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Income
Risk The income
investors receive from the Fund is based primarily or in part on the interest it earns from its investments in Income Securities, which
can vary widely over the short- and long-term. If prevailing market interest rates drop, investors income from the Fund could drop
as well. The Funds income could also be affected adversely when prevailing short-term interest rates increase and the Fund is utilizing
leverage, although this risk may be mitigated to the extent the Fund invests in floating-rate obligations, or when an issuer defaults,
among other adverse developments.</t>
        </is>
      </c>
    </row>
    <row r="32">
      <c r="A32" s="4" t="inlineStr">
        <is>
          <t>Dividend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Dividend
Risk Dividends
on common stock and other Common Equity Securities which the Fund may hold are not fixed but are declared at the discretion of an issuers
board of directors. There is no guarantee that the issuers of the Common Equity Securities in which the Fund invests will declare dividends
in the future or that, if declared, they will remain at current levels or increase over time. Therefore, there is the possibility that
such companies could reduce or eliminate the payment of dividends in the future or the anticipated acceleration of dividends could not
occur as a result of, among other things, a sharp change in interest rates or an economic downturn. Changes in the dividend policies
of companies and capital resources available for these companies dividend payments may adversely affect the Fund. Depending upon
market conditions, dividend-paying stocks that meet the Funds investment criteria may not be widely available and/or may be highly
concentrated in only a few market sectors. These circumstances may result from issuer-specific events, adverse economic or market developments,
or legislative or regulatory changes or other developments that limit an issuers ability to declare and pay dividends, which would
affect the Funds performance and ability to generate income. The dividend income from the Funds investments in Common Equity
Securities will be influenced by both general economic activity and issuer-specific factors. In the event of adverse changes in economic
conditions or adverse events effecting a specific industry or issuer, the issuers of the Common Equity Securities held by the Fund may
reduce the dividends paid on such securities (or not declare or pay dividends on such securities).</t>
        </is>
      </c>
    </row>
    <row r="35">
      <c r="A35" s="4" t="inlineStr">
        <is>
          <t>Income Securit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Income
Securities Risk In addition to the risks discussed
above, Income Securities (notably the value and income of such investments), including high-yield bonds, are subject to certain risks,
including: Issuer Risk The value
of Income Securities may decline for a number of reasons which directly relate to the issuer, such as management performance, the issuers
overall level of debt, reduced demand for the issuers goods and services, historical and projected earnings and the value of its
assets. Spread
Risk Spread risk
is the risk that the market price can change due to broad based movements in spreads. The difference (or spread) between the
yield of a security and the yield of a benchmark measures the additional interest paid. As the spread on a security widens (or increases),
the price (or value) of the security falls. Spread widening may occur, among other reasons, as a result of market concerns over the stability
of the market, excess supply, general credit concerns in other markets, security- or market-specific credit concerns, or general reductions
in risk tolerance. Credit
Risk The Fund
could lose money if the issuer or guarantor of a debt instrument, a counterparty to a derivatives transaction or other transaction (such
as a repurchase agreement or a loan of portfolio securities or other instruments) or other obligor to the Fund is unable or unwilling,
or perceived (whether by market participants, rating agencies, pricing services or otherwise) to be unable or unwilling, to pay interest
or repay principal on time or defaults or otherwise fails to meet its obligations. This risk is heightened in market environments where
interest rates are changing, notably when rates are rising or when refinancing obligations becomes more challenging. If an issuer fails
to pay interest, the Funds income would likely be reduced, and if an issuer fails to repay principal, the value of the instrument
and income generated by the instrument likely would fall and the Fund could lose money, including potentially the entire value of the
investment. This risk is especially acute with respect to below investment grade debt instruments (commonly referred to as high-yield
or junk bonds) and unrated high risk debt instruments, whose issuers are particularly susceptible to fail to meet principal
or interest obligations. Also, the
issuer, guarantor or counterparty may suffer adverse changes in its financial condition, the value of its assets, prospective earnings,
demands for its goods and services or be adversely affected by economic, political or social conditions that could lower the credit quality
(or the markets perception of the credit quality) of the issuer or instrument, guarantor or counterparty, leading to greater volatility
in the price of the instrument and in shares of the Fund. Although credit quality rating may not accurately reflect the true credit risk
of an instrument, credit quality (and credit risks) may change over time and a change in the credit quality rating of an instrument or
an issuer can have a rapid, adverse effect on the instruments value, price volatility and liquidity and make it more difficult for
the Fund to sell at an advantageous price or time. The risk of the occurrence of these types of events is heightened in market environments
where interest rates are changing, notably when rates are rising. In addition, under adverse market or economic conditions, an increasing
number of issuers may be unprofitable, have little cash on hand and/or are unable to pay the interest owed on their debt obligations
and the number of such issuers may increase if demand for their goods and services falls, borrowing costs rise due to governmental action
or inaction or other reasons. The degree
of credit risk depends on the particular instrument, the adequacy or lack of collateral or credit enhancements and the financial condition
of the issuer, guarantor (including the guarantor of the collateral or credit enhancements, if any) or counterparty, which are often
reflected in its credit quality and may change over time. A credit quality rating is a measure of the issuers expected ability
to make all required interest and principal payments in a timely manner. An issuer with the highest credit rating has a very strong capacity
with respect to making all payments. An issuer with the second-highest credit rating has a strong capacity to make all payments, but
the degree of safety
is somewhat less. An issuer with the lowest credit quality rating may be in default or have extremely poor prospects of making timely
payment of interest and principal. Credit ratings assigned by rating agencies are based on a number of factors and subjective judgments
and therefore do not necessarily represent an issuers actual financial condition or the volatility and liquidity of the security.
Although higher-rated securities generally present lower credit risk as compared to lower-rated or unrated securities, an issuer with
a high credit rating may in fact be exposed to heightened levels of credit or liquidity risk. Credit ratings (or average credit risk
of the portfolio) may not be an accurate assessment of liquidity or credit risk and do not reflect market risk. If an issuer,
guarantor or counterparty declares bankruptcy or is declared bankrupt, the Fund would be adversely affected in its ability to receive
principal or interest owed or otherwise to enforce the financial obligations of the other party. The Fund may be subject to increased
costs associated with the bankruptcy process and experience losses as a result of the deterioration of the financial condition of the
issuer, guarantor or counterparty. The risks to the Fund related to such bankruptcies are elevated during periods of adverse markets,
economic and similar developments. Interest
Rate Risk Fixed-income
and other debt instruments are subject to the possibility that interest rates could change (or are expected to change). Changes in interest
rates (or the expectation of such changes), including changes in reference rates used in fixed-income and other debt instruments (such
as Term SOFR), may adversely affect the Funds investments in these instruments, such as the value or liquidity of, and income generated
by, the investments or increase risks associated with such investments, such as credit or default risks. In addition, changes in interest
rates, including rates that fall below zero, can have unpredictable effects on markets and can adversely affect the Funds yield,
income and performance. Generally, when interest rates increase, the values of fixed-income and other debt instruments decline and when
interest rates decrease, the values of fixed-income and other debt instruments rise. Changes in interest rates also adversely affect the
yield generated by certain Income Securities or result in the issuance of lower yielding Income Securities. The impact
of interest rate changes on a fixed-income or other debt instrument depends on several factors, notably the instruments duration.
The value of a debt instrument with a longer duration will generally be more sensitive to interest rate changes than a similar instrument
with a shorter duration. Similarly, the longer the average duration (whether positive or negative) of these instruments held by the Fund
or to which the Fund is exposed ( i.e. However,
measures such as duration may not accurately reflect the true interest rate sensitivity of instruments held by the Fund and, in turn,
the Funds susceptibility to changes in interest rates. Certain fixed-income and debt instruments are subject to the risk that the
issuer may exercise its right to redeem (or call) the instrument earlier than anticipated. Although an issuer may call an instrument
for a variety of reasons, if an issuer does so during a time of declining interest rates, the Fund might have to reinvest the proceeds
in an investment offering a lower yield or other less favorable features, and therefore might not benefit from any increase in value as
a result of declining interest
rates. Interest only or principal only securities and inverse floaters are particularly sensitive to changes in interest rates, which
may impact the income generated by the security, its value and other features of the security. Instruments
with variable or floating interest rates generally are less sensitive to interest rate changes, but may decline in value if their interest
rates do not rise as much or as fast as interest rates in general. Conversely, in a decreasing interest rate environment, these instruments
will generally not increase in value and the Funds investment in instruments with floating interest rates may prevent the Fund
from taking full advantage of decreasing interest rates in a timely manner. In addition, the income received from such instruments will
likely be adversely affected by a decrease in interest rates. Adjustable-rate
securities also react to interest rate changes in a similar manner as fixed-rate securities but generally to a lesser degree depending
on the characteristics of the security, in particular its reset terms ( i.e. During periods
of rising interest rates, issuers of debt instruments or ABS may pay principal later or more slowly than expected, which may reduce the
value of the Funds investment in such securities and may prevent the Fund from receiving higher interest rates on proceeds reinvested
in other instruments. During periods of falling interest rates, issuers of debt securities or ABS may pay off debts more quickly or earlier
than expected, which will cause the Fund to be unable to recoup the full amount of its initial investment and/or cause the Fund to reinvest
proceeds or matured, traded or called securities in lower-yielding securities, thereby reducing the Funds yield or otherwise adversely
impacting the Fund. Certain debt
instruments, such as instruments with a negative duration or inverse instruments, are also subject to interest rate risk, although such
instruments generally react differently to changes in interest rates than instruments with positive durations. The Funds investments
in these instruments also may be adversely affected by changes in interest rates. For example, the values of instruments with negative
durations, such as inverse floaters, generally decrease if interest rates decline. Certain fixed-income and debt instruments, including
inverse floaters, interest only securities and principal only securities are especially sensitive to interest rate changes, which may
affect the income flows these securities generate as well as their values. The U.S.
Federal Reserve (Federal Reserve) has increased interest rates at significant levels over recent periods. It is difficult to
predict how long, and whether, the Federal Reserves current stance on interest rates will persist and the impact these actions
will have on the economy and the Funds investments and the markets where they trade. Such actions may have unforeseen consequences
and materially affect economic and market conditions, the Funds investments and the Funds performance.
The Federal Reserves monetary policy is subject to change at any time and potentially frequently based on a variety of market and
economic conditions. The Funds
use of leverage will tend to increase the Funds interest rate risk. The Fund may utilize certain strategies, including taking positions
in futures or interest rate swaps, for the purpose of seeking to reduce the interest rate sensitivity of credit securities held by the
Fund or any leverage being employed by the Fund and seeking to decrease the Funds exposure to interest rate risk. The Fund is not
required to hedge its exposure to interest rate risk and may choose not to do so. In addition, there is no assurance that any attempts
by the Fund to seek to reduce interest rate risk will be successful or that any hedges that the Fund may establish will perfectly correlate
with movements in interest rates.</t>
        </is>
      </c>
    </row>
    <row r="38">
      <c r="A38" s="4" t="inlineStr">
        <is>
          <t>Current Fixed Income And Debt Market Conditions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Current
Fixed-Income and Debt Market Conditions Fixed-income
and debt market conditions are highly unpredictable and some parts of the market are subject to dislocations. In response to the inflation
rates in recent periods, governmental authorities have implemented significant fiscal and monetary policy changes, including increasing
interest rates and implementation of quantitative tightening. These actions present heightened risks, particularly to fixed-income and
debt instruments, and such risks could be even further heightened if these actions are ineffective in achieving their desired outcomes
or are quickly reversed. It is difficult to accurately predict changes in the Federal Reserves monetary policies and the effect of
any such changes or policies. Certain economic conditions and market environments will expose fixed-income and debt instruments to heightened
volatility and reduced liquidity, which can impact the Funds investments and may negatively impact the Funds characteristics,
which in turn would impact performance. To the extent the Fund invests in derivatives tied to fixed-income or related markets, the Fund
can be more substantially exposed to these risks than if it did not invest in such derivatives. The liquidity levels of the Funds
portfolio may also be affected and the Fund could be required to sell holdings at disadvantageous times or prices.</t>
        </is>
      </c>
    </row>
    <row r="41">
      <c r="A41" s="4" t="inlineStr">
        <is>
          <t>Corporate Bond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Corporate
Bond Risk Corporate
bonds are debt obligations issued by corporations and other business entities. Corporate bonds may be either secured or unsecured. Collateral
used for secured debt includes real property, machinery, equipment, accounts receivable, stocks, bonds or notes. If a bond is unsecured,
it is known as a debenture. Bondholders, as creditors, have a prior legal claim over common and preferred stockholders as to both income
and assets of the corporation for the principal and interest due them and may have a prior claim over other creditors if liens or mortgages
are involved. Interest on corporate bonds may be fixed or floating, or the bonds may be zero coupons. Interest on corporate bonds is
typically paid semi-annually and is fully taxable to the bondholder. Corporate bonds contain elements of both interest-rate risk and
credit risk and are subject to the risks associated with Income Securities, among other risks. The market value of a corporate bond generally
is expected to rise and fall inversely with interest rates and be affected by the credit rating of the corporation, the corporations
performance and perceptions of the corporation in the marketplace. Depending on the nature of the seniority provisions, a senior corporate
bond may be junior to other credit securities of the issuer. The market
value of a corporate bond may be affected by factors directly related to the issuer, such as investors perceptions of the creditworthiness
of the issuer, the issuers financial performance, perceptions
of the issuer in the marketplace, performance of management of the issuer, the issuers capital structure and use of financial leverage
and demand for the issuers goods and services. There is a risk that the issuers of corporate bonds may not be able to meet their
obligations on interest or principal payments at the time called for by an instrument or at all. Corporate bonds of below investment
grade quality are often high risk and have speculative characteristics and may be particularly susceptible to adverse issuer-specific
and other developments.</t>
        </is>
      </c>
    </row>
    <row r="44">
      <c r="A44" s="4" t="inlineStr">
        <is>
          <t>Reinvestment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Reinvestment
Risk Reinvestment
risk is the risk that income from the Funds portfolio will decline if the Fund invests the proceeds from matured, traded or called
Income Securities at interest rates that are below the Fund portfolios current earnings rate. A decline in income could affect the
Common Shares market price or the overall return of the Fund. These or similar conditions may also occur in the future.</t>
        </is>
      </c>
    </row>
    <row r="47">
      <c r="A47" s="4" t="inlineStr">
        <is>
          <t>Extension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Extension
Risk Certain debt
instruments, including mortgage- and other ABS, are subject to the risk that payments on principal may occur at a slower rate or later
than expected. In this event, the expected maturity could lengthen as short or intermediate-term instruments become longer-term instruments,
which would make the investment more sensitive to changes in interest rates. The likelihood that payments on principal will occur at
a slower rate or later than expected is heightened in market environments where interest rates are higher or rising. In addition,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to the extent its investments are in lower interest rate debt instruments. Thus, changes
in interest rates may cause volatility in the value of and income received from these types of debt instruments.</t>
        </is>
      </c>
    </row>
    <row r="50">
      <c r="A50" s="4" t="inlineStr">
        <is>
          <t>Prepayment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Prepayment
Risk Certain debt
instruments, including loans and mortgage- and other ABS, are subject to the risk that payments on principal may occur more quickly or
earlier than expected (or an investment is converted or redeemed prior to maturity). These types of instruments are particularly subject
to prepayment risk, and offer less potential for gains, during periods of declining interest rates. For example, an issuer may exercise
its right to redeem outstanding debt securities prior to their maturity (known as a call) or otherwise pay principal earlier
than expected for a number of reasons ( e.g. factors,
such as excess cash flows, may also contribute to prepayment risk. Thus, changes in interest rates may cause volatility in the value
of and income received from these types of debt instruments. Variable
or floating rate investments may be less vulnerable to prepayment risk. Most floating rate loans and fixed-income securities allow for
prepayment of principal without penalty. Accordingly, the potential for the value of a floating rate loan or security to increase in
response to interest rate declines is limited. Corporate loans or fixed-income securities purchased to replace a prepaid corporate loan
or security may have lower yields than the yield on the prepaid corporate loan or security.</t>
        </is>
      </c>
    </row>
    <row r="53">
      <c r="A53" s="4" t="inlineStr">
        <is>
          <t>Liquidity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Liquidity
Risk The Fund
may invest without limitation in Income Securities for which there is no readily available trading market or which are unregistered,
restricted or otherwise illiquid, including certain high-yield securities. The Fund invests in privately issued securities of both public
and private companies, which may be illiquid. For example, Common Equity Securities of private companies (including when held through
an Investment Fund) are usually highly illiquid, and the Fund is usually able to sell such securities only in private transactions with
another investor or group of investors, and there can be no assurance that the Fund will be able to successfully arrange such transactions
if and when it desires or that it will obtain favorable values upon the sale. Securities of below investment grade quality tend to be
less liquid than investment grade debt securities, and securities of financially distressed or bankrupt issuers may be particularly illiquid.
Loans typically are not registered with the SEC and are not listed on any securities exchange and may at times be illiquid. Loan investments
through participations and assignments are typically illiquid. Structured finance securities are typically privately offered and sold,
and thus are not registered under the securities laws. As a result, investments in structured finance securities may be characterized
by the Fund as illiquid securities; however, an active dealer market may exist which would allow such securities to be considered liquid
in some circumstances. The securities and obligations of foreign issuers, particular issuers in emerging markets, may be more likely
to experience periods of illiquidity. Derivative instruments, particularly privately-negotiated or OTC derivatives, may be illiquid,
although can be no assurance that a liquid market will exist when the Fund seeks to close out an exchange-traded derivative position. The Fund
may not be able to readily dispose of illiquid securities and obligations at prices that approximate those at which the Fund could sell
such assets and obligations if they were more widely traded and, as a result of such illiquidity, the Fund may have to sell other investments
or engage in borrowing transactions if necessary to raise cash to meet its obligations. As a result, the Fund may be unable to achieve
its desired level of exposure to certain issuers, asset classes or sectors. The capacity of market makers of fixed-income and other debt
instruments has not kept pace with the consistent growth in these markets over the past decades, which has led to reduced levels in the
capacity of these market makers to engage in trading and provide liquidity to markets. In addition, limited liquidity could affect the
market price of investments, thereby adversely affecting the Funds NAV and ability to make distributions. Dislocations in certain
parts of markets have in the past and may in the future result in reduced liquidity for certain investments. Liquidity of financial markets
may also be affected by government intervention and political, social, public health, economic or market developments (including rapid
interest rate changes). Liquidity risk is heightened in a changing interest rate environment, particularly for fixed-income and other
debt instruments.</t>
        </is>
      </c>
    </row>
    <row r="56">
      <c r="A56" s="4" t="inlineStr">
        <is>
          <t>Valuation Of Certain Income Securitie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Valuation
of Certain Income Securities Risk GPIM may
use the fair value method to value investments if market quotations for them are not readily available or are deemed unreliable, or if
events occurring after the close of a securities market and before the Fund values its assets would materially affect net asset value.
Because the secondary markets for certain investments may be limited, they may be particularly difficult to value. Where market quotations
are not readily available, valuation may require more research than for more liquid investments. In addition, elements of judgment may
play a greater role in valuation in such cases than for investments with a more active secondary market because there is less reliable
objective data available. A security that is fair valued may be valued at a price higher or lower than the value determined by other
funds using their own fair valuation procedures. Prices obtained by the Fund upon the sales of such securities may not equal the value
at which the Fund carried the investment on its books, which would adversely affect the net asset value of the Fund.</t>
        </is>
      </c>
    </row>
    <row r="59">
      <c r="A59" s="4" t="inlineStr">
        <is>
          <t>Duration And Maturity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Duration
and Maturity Risk The Fund
has noffset policy regarding portfolio maturity or duration. Holding long duration and long maturity investments will expose the Fund
to certain magnified risks. These risks include interest rate risk, credit risk and liquidity risks as discussed above. Generally speaking,
the longer the duration of the Funds portfolio, the more exposure the Fund will have to interest rate risk described above.</t>
        </is>
      </c>
    </row>
    <row r="62">
      <c r="A62" s="4" t="inlineStr">
        <is>
          <t>Below Investment Grade Securitie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Below-Investment
Grade Securities Risk The Fund
may invest in Income Securities rated below-investment grade or, if unrated, determined by GPIM to be of comparable credit quality, which
are commonly referred to as high-yield or junk bonds. The Fund will not invest more than 25% of its total assets
in securities rated CCC or below (or, if unrated, determined to be of comparable credit quality by GPIM) at the time of investment. Investment
in securities of below-investment grade quality involves substantial risk of loss, the risk of which is particularly acute under adverse
economic conditions. Income Securities of below-investment grade quality are predominantly speculative with respect to the issuers
continuing capacity to pay interest and repay principal when due and therefore involve a greater risk of default or decline in market
value or income due to adverse economic and issuer-specific developments compared to investment grade bonds. Securities of below-investment
grade quality are often issued by companies without long track records of earnings or sales or by companies with lesser credit profiles
and may be more volatile than higher-rated securities of similar maturity. Securities
of below-investment grade quality generally involve a greater risk of default or decline in market value or income due to adverse economic
and issuer-specific developments, such as operating results and outlook and to real or perceived adverse economic and competitive industry
conditions. Generally, the risks associated with below-investment grade securities are heightened during times of weakening economic
conditions or rising interest rates (particularly for issuers that are highly leveraged). If the Fund is unable to sell an investment
at its desired time, the Fund may miss other investment opportunities while it holds investments it would prefer to sell, which could
adversely affect the Funds performance. In addition, the liquidity of any Fund investment may change significantly over time as
a result of market, economic, trading, issuer-specific and other factors. Accordingly, the performance of the Fund and a shareholders
investment in the Fund may be adversely affected if an issuer is unable to pay interest and repay principal, either on time or at all.
Issuers of below-investment grade securities are not perceived to be as strong financially as those with higher credit ratings. These
issuers are more vulnerable to financial setbacks and recessions
and other adverse economic developments than more creditworthy issuers, which may impair their ability to make interest and principal
payments. Income Securities of below-investment grade quality display increased price sensitivity to changing interest rates and to a
deteriorating economic environment. The market values, total return and yield for securities of below-investment grade quality tend to
be more volatile than the market values, total return and yield for higher quality bonds. Securities of below-investment grade quality
tend to be less liquid than investment grade debt securities and therefore more difficult to value accurately and sell at an advantageous
price or time and may involve greater transactions costs and wider bid/ask spreads, than higher-quality securities. Additionally, issuers
of below-investment grade securities may have the right to call or redeem the issue prior to its maturity, which could result
in the Fund having to reinvest in other below-investment grade or other securities at a lower interest rate or with other less favorable
terms. This may be more likely during a declining interest rate environment. To the extent that a secondary market does exist for certain
below-investment grade securities, the market for them may be subject to irregular trading activity, wide bid/ask spreads and extended
trade settlement periods. Because of the substantial risks associated with investments in below-investment grade securities, you could
have an increased risk of losing money on your investment in Common Shares, both in the short-term and the long-term. To the extent that
the Fund invests in securities that have not been rated by a nationally recognized statistical rating organization, the Funds ability
to achieve its investment objective will be more dependent on GPIMs credit analysis than would be the case when the Fund invests
in rated securities. Investment
in lower-medium and lower-rated debt securities may involve greater investment risk and the success of such investment is highly dependent
on GPIMs credit analysis. The value of securities of below-investment grade quality is particularly vulnerable to changes in interest
rates and a real or perceived economic downturn or higher interest rates could cause a decline in prices of such securities by lessening
the ability of issuers to make principal and interest payments. These securities may not be listed on an exchange and are often thinly
traded or subject to irregular trading and can be more difficult to sell and value accurately than higher-quality securities because there
tends to be less public information available about these securities. Because objective pricing data may be less available, judgment
may play a greater role in the valuation process. In addition, the entire below investment grade market can experience sudden and sharp
price swings due to a variety of factors, including changes in economic forecasts, stock market activity, large or sustained sales by
major investors, a high-profile default, or a change in the markets perception regarding below-investment grade securities. Adverse
conditions could make it difficult at times for the Fund to sell certain securities or could result in lower prices than those used in
calculating the Funds NAV. During periods of deteriorating economic conditions, such as recessions or periods of rising unemployment,
or changing interest rates (notably increases), below-investment grade securities are particularly susceptible to credit and default
risk as delinquencies, non-payment rates and losses could increase, and such increases could be sudden and significant. An economic downturn
or individual corporate developments could adversely affect the market for these investments and reduce the Funds ability to sell
these investments at an advantageous time or price. These or similar types of developments could cause below-investment grade securities
to lose significant market value, including before a default occurs.</t>
        </is>
      </c>
    </row>
    <row r="65">
      <c r="A65" s="4" t="inlineStr">
        <is>
          <t>Structured Finace Investment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Structured
Finance Investments Risk The Funds
structured finance investments may include residential and commercial mortgage-related and other ABS issued by governmental entities
and private issuers. While traditional fixed-income securities typically pay a fixed rate of interest until maturity, when the entire
principal amount is due, these investments represent an interest in a pool of residential or commercial real estate or assets such as
automobile loans, credit card receivables or student loans that have been securitized and provide for monthly or other periodic payments
of interest and principal to the holder based from the cash flow of these assets. Holders of structured finance investments bear risks
of the underlying investments, index or reference obligation and are subject to counterparty and other risks. The Fund may have the right
to receive payments only from the structured product, and generally does not have direct rights against the issuer or the entity that
sold the assets to be securitized. While certain structured finance investments enable the investor to acquire interests in a pool of
securities without the brokerage and other expenses associated with directly holding the same securities, investors in structured finance
investments generally pay their share of the structured products administrative and other expenses. Although it is difficult to accurately
predict whether the prices of indices and securities underlying structured finance investments will rise or fall, these prices (and,
therefore, the prices of structured finance investments) will be influenced by the same types of political, economic and other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finance investment owned by the Fund. The Fund
may invest in structured finance products collateralized by low grade or defaulted loans or securities. Investments in such structured
finance products are subject to the risks associated with below-investment grade securities. Such securities are characterized by high
risk. It is likely that an economic recession could severely disrupt the market for such securities and may have an adverse impact on
the value of such securities. The Fund
may invest in senior and subordinated classes issued by structured finance vehicles. The payment of cash flows from the underlying assets
to senior classes take precedence over those of subordinated classes, and therefore subordinated classes are subject to greater risk.
Furthermore, the leveraged nature of subordinated classes may magnify the adverse impact on such class of changes in the value of the
assets, changes in the distributions on the assets, defaults and recoveries on the assets, capital gains and losses on the assets, prepayment
on assets and availability, price and interest rates of assets. Structured
finance securities may be thinly traded or have a limited trading market. Structured finance securities are typically privately offered
and sold, and thus are not registered under the securities laws. As a result, investments in structured finance securities may be characterized
by the Fund as illiquid securities; however, an active dealer market may exist which would allow such securities to be considered liquid
in some circumstances. Structured
finance securities, such as mortgage-backed securities, issued by non-governmental issuers are not guaranteed as to principal or interest
by the U.S. government or a government sponsored enterprise and are typically subject to greater risk than those issued by such governmental
entities. For example, privately issued mortgage-backed securities are not subject to the same underwriting requirements for underlying
mortgages as those issued by governmental entities
and, as a result, mortgage loans underlying such privately issued securities typically have less favorable underwriting characteristics
(such as credit risk and collateral) and a wider range in terms (such as interest rate, term and borrower characteristics).</t>
        </is>
      </c>
    </row>
    <row r="68">
      <c r="A68" s="4" t="inlineStr">
        <is>
          <t>Asset Backed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Asset-Backed
Securities Risk The Fund
may invest in ABS issued by legal entities that are sponsored by banks, investment banks, other financial institutions or companies,
asset management firms or funds and are specifically created for the purpose of issuing such ABS. Investors in ABS receive payments that
are part interest and part return of principal or certain ABS may be interest-only securities or principal-only securities. These payments
typically depend upon the cash flows generated by an underlying pool of assets and vary based on the rate at which the underlying obligors
pay off their liabilities under the underlying assets. The pooled assets provide cash flow to the issuer, which then makes interest and
principal payments to investors. As a result, these investments involve the risk, among other risks, that the borrower may default on
its obligations backing the ABS and, thus, the value of and interest generated by such investment will decline. Investments
in ABS are subject to many of the same risks that are applicable to investments in certain other types of securities, including currency
risk, geographic emphasis risk, high yield and unrated securities risk, leverage risk, prepayment and extension risk and regulatory risk.
ABS are particularly subject to interest rate, market and credit risks and the risk that non-payment on underlying assets will result
in a decline in the value of the ABS. Compared to other fixed income investments with similar maturity and credit profile, ABS generally
increase in value to a lesser extent when interest rates decline and generally decline in value to a similar or greater extent when interest
rates rise. ABS are also subject to liquidity and valuation risk and, therefore, may be difficult to value accurately or sell at an advantageous
time or price and involve greater transaction costs and wider bid/ask spreads than certain other instruments. In addition, the assets
or collateral underlying an ABS may be insufficient or unavailable in the event of a default and enforcing rights with respect to these
assets or collateral may be difficult and costly. While traditional
fixed-income securities typically pay a fixed rate of interest until maturity, when the entire principal amount is due, an ABS represents
an interest in a pool of assets, such as automobile loans, credit card receivables, unsecured consumer loans or student loans, that has
been securitized and provides for monthly payments of interest, at a fixed or floating rate, and principal from the cash flow of these
assets. This pool of assets (and any related assets of the issuing entity) is the only source of payment for the ABS. The ability of
an ABS issuer to make payments on the ABS, and the timing of such payments, is therefore dependent on collections on these underlying
assets. The recoveries on the underlying collateral may not, in some cases, be sufficient to support payments on these securities, or may
be unavailable in the event of a default and enforcing rights with respect to these assets or collateral may be difficult and costly, which
may result in losses to investors in an ABS. Generally,
obligors may prepay the underlying assets in full or in part at any time, subjecting the Fund to prepayment risk related to the ABS it
holds. While the expected repayment streams on ABS are determined by the contractual amortization schedules for the underlying assets,
an investors yield to maturity on an ABS is uncertain and may be reduced by the rate and speed of prepayments of the underlying
assets, which may be influenced by a variety of economic, social and other factors. Any prepayments, repurchases, purchases or liquidations
of the underlying assets could shorten the average life of the ABS to an extent that cannot be fully predicted. Some ABS may be structured
to include a
period of rapid amortization triggered by events such as a significant rise in the default rate of the underlying collateral, a sharp
drop in the credit enhancement level because of credit losses on the underlying assets, a specified regulatory event or the bankruptcy
of the originator. A rapid amortization event will cause any revolving period to end earlier than expected and all collections on the
underlying assets will be used to pay principal to investors earlier than expected. In general, the senior most securities will be paid
prior to any payments being made on the subordinated securities, and if such payments are made earlier than expected, the Funds
yield on such ABS may be negatively affected. In addition,
investments in ABS entail additional risks relating to the underlying pools of assets, including credit risk, default risk (such as a
borrowers default on its obligation and the default, failure or inadequacy or unavailability of a guarantee, if any, underlying
the ABS intended to protect investors in the event of default) and prepayment and extension risk with respect to the underlying pool
or individual assets represented in the pool. The underlying assets of an ABS may include, without limitation, residential or commercial
mortgages, motor vehicle installment sales or installment loan contracts, leases of various types of real, personal and other property,
receivable from credit card agreements and automobile finance agreements, student loans, consumer loans, and income from other income
streams, such as income from business loans. Moreover, additional risks relating to investments in ABS may arise principally because
of the type of ABS in which the Fund invests, with such risks primarily associated with the particular assets collateralizing the ABS
(such as their type or nature), the structure of such ABS, or the tranche or priority of the ABS held by the Fund (with junior or equity
tranches generally carrying higher levels of risk).</t>
        </is>
      </c>
    </row>
    <row r="71">
      <c r="A71" s="4" t="inlineStr">
        <is>
          <t>Mortgage Backed Securit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Mortgage-Backed
Securities Risk Mortgage-Backed
Securities (MBS) represent an interest in a pool of mortgages. MBS are subject to certain risks, such as: credit risk associated
with the performance of the underlying mortgage properties and of the borrowers owning these properties; risks associated with their
structure and execution (including the collateral, the process by which principal and interest payments are allocated and distributed
to investors and how credit losses affect the return to investors in such MBS); risks associated with the servicer of the underlying mortgages;
adverse changes in economic conditions and circumstances, which are more likely to have an adverse impact on MBS secured by loans on
certain types of commercial properties than on those secured by loans on residential properties; prepayment and extension risks associated
with the underlying assets of certain MBS, which can shorten the weighted average maturity and lower the return of the MBS, or lengthen
the expected maturity, respectively, leading to significant fluctuations in the value of the MBS; loss of all or part of the premium,
if any, paid; and decline in the market value of the security, whether resulting from changes in interest rates, prepayments on the underlying
mortgage collateral or perceptions of the credit risk associated with the underlying mortgage collateral. The value
of MBS may be substantially dependent on the servicing of the underlying pool of mortgages. In addition, the Funds level of investment
in MBS of a particular type or in MBS issued or guaranteed by affiliated obligors, serviced by the same servicer or backed by underlying
collateral located in a specific geographic region, may subject the Fund to additional risk. When market
interest rates decline, more mortgages are refinanced and the securities are paid off earlier than expected. Prepayments may also occur
on a scheduled basis or due to foreclosure. When market
interest rates increase, the market values of MBS decline. At the same time, however, mortgage refinancings and prepayments slow, which
lengthens the effective maturities of these securities. As a result, the negative effect of the rate increase on the market value of MBS
is usually more pronounced than it is for other types of debt securities. In addition, due to instability in the credit markets, the
market for some MBS has at times experienced reduced liquidity and greater volatility with respect to the value of such securities, making
it more difficult to value such securities. The Fund may invest in sub-prime mortgages or MBS that are backed by sub-prime mortgages or
defaulted or nonperforming loans. Additional
risks relating to investments in MBS may arise principally because of the type of MBS in which the Fund invests, with such risks primarily
associated with the particular assets collateralizing the MBS and the structure of such MBS. For example, collateralized mortgage obligations
(CMOs), which are MBS that are typically collateralized by mortgage loans or mortgage pass-through securities and multi-class
pass-through securities, are commonly structured as equity interests in a trust composed of mortgage loans or other MBS. CMOs are usually
issued in multiple classes, often referred to as tranches, with each tranche having a specific fixed or floating coupon rate
and stated maturity or final distribution date. Under the traditional CMO structure, the cash flows generated by the mortgages or mortgage
pass-through securities in the collateral pool are used to first pay interest and then pay principal to the holders of the CMOs. Subject
to the provisions of individual CMO issues, the cash flow generated by the underlying collateral (to the extent it exceeds the amount
required to pay the stated interest) is used to retire the bonds. As a result of these and other structural characteristics of CMOs,
CMOs may have complex or highly variable prepayment terms, such as companion classes, interest only or principal only payments, inverse
floaters and residuals. These investments generally entail greater market, prepayment and liquidity risks than other MBS, and may be
more volatile or less liquid than other MBS. CMOs are further subject to certain risks specific to these securities. For example, the
average life of CMOs is typically determined using mathematical models that incorporate prepayment and other assumptions that involve
estimates of future economic and market conditions, which may prove to be incorrect, particularly in periods of heightened market volatility.
Further, the average weighted life of certain CMOs may not accurately reflect the price volatility of such securities, resulting in price
fluctuations greater than what would be expected from interest rate movements alone. Non-agency
MBS (i.e., MBS issued by commercial banks, savings and loans institutions, mortgage bankers, private mortgage insurance companies and
other non-governmental issuers) are subject to the risk that the value of such securities will decline because, among other things, the
securities are not guaranteed as to principal or interest by the U.S. government or a government sponsored enterprise. Non-agency MBS
are not subject to the same underwriting requirements for underlying mortgages as agency MBS and, as a result, mortgage loans underlying
non-agency MBS typically have less favorable underwriting characteristics (such as credit and default risk and collateral) and a wider
range in terms (such as interest rate, term and borrower characteristics) than agency MBS. Non-agency residential mortgage-backed securities
often are issued in the form of several different tranches. Depending on their respective seniority, individual tranches are subject to
increased (and sometimes different) credit, prepayment and liquidity and valuation risks as compared to other tranches. These securities
are often subject to greater credit, prepayment and liquidity and valuation risks than agency MBS. In addition, these securities
may be less readily marketable as the market for these securities is typically smaller and less liquid than the market for agency MBS,
thus these securities may be subject to greater price fluctuation than agency MBS, especially during periods of weakness or perceived
weakness in the mortgage and real estate sectors. Moreover,
the relationship between prepayments and interest rates may give some high-yielding MBS less potential for growth in value than conventional
bonds with comparable maturities. In addition, during periods of falling interest rates, the rate of prepayment tends to increase. During
such periods, the reinvestment of prepayment proceeds by the Fund will generally be at lower interest rates than the interest rates that
were carried by the obligations that have been prepaid. Because of these and other reasons, MBSs total return and maturity may
be difficult to predict precisely. To the extent that the Fund purchases MBS at a premium, prepayments (which may be made without penalty)
may result in loss of the Funds principal investment to the extent of premium paid. The general
effects of inflation on the U.S. economy can be wide ranging, as evidenced by rising interest rates, wages, and costs of consumer goods
and necessities. The long-term effects of inflation on the general economy and on any individual mortgagor are unclear, and in certain
cases, rising inflation may affect a mortgagors ability to repay its related mortgage loan, thereby reducing the amount received
by the holders of MBS with respect to such mortgage loan. Additionally, increased rates of inflation, as recently experienced, may negatively
affect the value of certain MBS in the secondary market. In addition, during periods of declining economic conditions, losses on mortgages
underlying MBS generally increase. MBS generally are classified as either CMBS or residential mortgage-backed securities (RMBS),
each of which are subject to certain specific risks. CMBS and RMBS are also subject to risks similar to those associated with investing
in real estate, which are described under Real Estate Risks below. In addition,
MBS, such as commercial and residential MBS, are subject to the risks of ABS generally and are particularly sensitive to changes in interest
rates and developments in the commercial or residential real estate markets. For example, changing interest rates tend to adjust the
duration of fixed-rate mortgage-backed securities. As a result, a changing interest rate environment can cause the prices of mortgage-backed
securities to be increasingly volatile and increase the risk that payments on principal may occur more quickly (or earlier) or slower
(or later) than expected, each of which may adversely affect the Funds holdings of mortgage-backed securities. For example, a rising
interest rate environment will cause the average life of these securities to extend, which may lock in a below-market interest rate,
increase the securitys duration and increase sensitivity to further interest rate changes. This may negatively affect the Funds
returns because the value of the security decreases when principal payments are made later than expected. In addition, because principal
payments are made later than expected, the Fund may be prevented from investing proceeds it would otherwise have received at a given
time at the higher prevailing interest rates. Rising interest rates generally result in a decline in the value of mortgage-backed securities,
such as MBS. In addition, in general, a decline of housing values and other economic developments (such as a rise in unemployment rates
or a slowdown in the overall economy) may cause delinquencies or non-payment in mortgages (particularly sub-prime and non-prime mortgages)
underlying MBS, which would likely adversely impact the ability of the issuer
to make principal and/or interest payments timely or at all to holders of MBS and negatively affect the Funds investments in such
MBS.</t>
        </is>
      </c>
    </row>
    <row r="74">
      <c r="A74" s="4" t="inlineStr">
        <is>
          <t>Commercial Mortgage Backed Securitie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Commercial
Mortgage-Backed Securities Risk CMBS are
collateralized by one or more commercial mortgage loans. Banks and other lending institutions typically group the loans into pools and
interests in these pools are then sold to investors, allowing the lender to have more money available to loan to other commercial real
estate owners. Commercial mortgage loans may be secured by office properties, retail properties, hotels, mixed use properties or multi-family
apartment buildings. The value of, and income generated by, investments in CMBS are subject to the risks of ABS generally and the commercial
real estate markets and the real estate securing the underlying mortgage. CMBS are
subject to particular risks, such as those associated with lack of standardized terms, shorter maturities than residential mortgage loans
and payment of all or substantially all of the principal only at maturity rather than regular amortization of principal. In addition,
commercial lending generally is viewed as exposing the lender to a greater risk of loss than residential lending. Commercial lending
typically involves larger loans to single borrowers or groups of related borrowers than residential mortgage loans. In addition, the
repayment of loans secured by income producing properties typically is dependent upon the successful operation of the related real estate
project and the cash flow generated therefrom. Net operating income of an income-producing property can be affected by, among other things:
tenant mix, success of tenant businesses, property management decisions, property location and condition, competition from comparable
types of properties, changes in laws that increase operating expense or limit rents that may be charged, any need to address environmental
contamination at the property, the occurrence of any uninsured casualty at the property, changes in national, regional or local economic
conditions and/or specific industry segments, declines in regional or local or other real estate values, declines in regional or local
rental or occupancy rates, increases in interest rates, real estate tax rates and other operating expenses, change in governmental rules,
regulations and fiscal policies, including environmental legislation, acts of God, terrorism, social unrest and civil disturbances. Consequently,
adverse changes in economic conditions and circumstances are more likely to have an adverse impact on MBS secured by loans on commercial
properties than on those secured by loans on residential properties. Economic downturns, rises in unemployment, tightening lending standards
and increased interest and lending rates, developments adverse to the commercial real estate markets, and other developments that limit
or reduce demand for commercial retail and office spaces (including continued or expanded remote working arrangement) as well as increased
maintenance or tenant improvement costs and costs to convert properties for other uses adversely impact these investments. For example,
economic decline in the businesses operated by the tenants of office or retail properties may increase the likelihood that the tenants
may be unable to pay their rent or that properties may be unable to attract or retain tenants at all or on favorable terms for the commercial
real estate owners, resulting in vacancies (potentially for extended periods) and losses. These developments could also result from,
among other things, population shifts and other demographic changes, changing tastes and preferences as well as cultural, technological,
working or economic and market developments. In addition, changing interest rate environments and associated changes in lending standards
and higher refinancing
rates may adversely affect the commercial real estate and CMBS markets. Moreover, other types of events, domestic or international, may
affect general economic conditions and financial markets, such as pandemics, armed conflicts, energy supply or price disruptions, natural
disasters and man-made disasters, which may have a significant effect on the underlying commercial mortgage loans and real estate. In
addition, adverse developments in the local, regional and national economies affect consumer spending and can have a significant effect
on the success of a retail space. Further, increased competition in the market of a retail property through the addition of competing
properties nearby can adversely impact the success of a retail property, even if the local, regional and national economies are doing
well. Retail properties are also subject to conditions that could negatively affect the retail sector, such as increased unemployment,
increased federal income and payroll taxes, increased health care costs, increased state and local taxes, increased real estate taxes,
industry slowdowns, lack of availability of consumer credit, weak income growth, increased levels of consumer debt, poor housing market
conditions, adverse weather conditions, natural disasters, plant closings, and other factors. Similarly, local real estate conditions,
such as an oversupply of, or a reduction in demand for, retail space or retail goods, and the supply and creditworthiness of current
and prospective tenants may negatively impact those retail properties. The occurrence of any of the foregoing or similar developments
would likely increase the risks associated with these investments, such as the default risk for the properties and loans underlying the
CMBS investments, and adversely impact the value of, and income generated by, these investments and the underlying properties or loans.
These developments could also result in reduced liquidity for CMBS. CMBS are also subject to the risk that the value of, and income generated
by, such securities will decline because, among other things, the securities are not issued or guaranteed as to principal or interest
by the U.S. government or a government sponsored enterprise and, thus, would be subject to similar risks as non-agency MBS. CMBS often
are issued in the form of several different tranches. Depending on their respective seniority, individual tranches are subject to increased
(and sometimes different) credit, prepayment and liquidity and valuation risks as compared to other tranches. CMBS are often subject to
credit, default, prepayment and liquidity and valuation risks and may experience greater price volatility than other types of ABS or
MBS. Additional
risks may be presented by the type and use of a particular commercial property. Special risks are presented by hospitals, nursing homes,
hospitality properties and certain other property types. Commercial property values and net operating income are subject to volatility,
which may result in net operating income becoming insufficient to cover debt service on the related mortgage loan. The exercise of remedies
and successful realization of liquidation proceeds relating to CMBS may be highly dependent on the performance of the servicer or special
servicer. There may be a limited number of special servicers available, particularly those that do not have conflicts of interest.</t>
        </is>
      </c>
    </row>
    <row r="77">
      <c r="A77" s="4" t="inlineStr">
        <is>
          <t>Residential Mortgage Backed Securitie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Residential
Mortgage-Backed Securities Risk Home mortgage
loans are typically grouped together into pools by banks and other lending institutions, and interests in these pools are then sold to
investors, allowing the bank or other lending institution to have more money available to loan to home buyers. RMBS are particularly
subject to the credit risk of the borrower. Credit-related risk on RMBS primarily arises from losses due to delinquencies and defaults
by the borrowers in payments on the underlying mortgage loans and
breaches by originators and servicers of their obligations under the underlying documentation pursuant to which the RMBS are issued.
RMBS are also subject to the risks of MBS generally and the residential real estate markets. The rate of delinquencies and defaults on
residential mortgage loans and the aggregate amount of the resulting losses will be affected by a number of factors, including general
economic conditions, particularly those in the area where the related mortgaged property is located, the level of the borrowers
equity in the mortgaged property and the individual financial circumstances of the borrower. The risk of non-payment is greater for RMBS
that are backed by loans that were originated under weak underwriting standards, including loans made to borrowers with limited means
to make repayment. RMBS are also subject to risks associated with the actions of mortgage lenders in the marketplace. Such lenders may
adjust their loan programs and underwriting standards, which may reduce the availability of mortgage credit to prospective mortgagors.
This may result in limited financing alternatives for mortgagors seeking to refinance their existing loans, which may in turn result
in higher rates of delinquencies, defaults and losses on mortgages. If a residential mortgage loan is in default, foreclosure on the
related residential property may be a lengthy and difficult process involving significant legal and other expenses. The net proceeds obtained
by the holder on a residential mortgage loan following the foreclosure on the related property may be less than the total amount that
remains due on the loan. The prospect of incurring a loss upon the foreclosure of the related property may lead the holder of the residential
mortgage loan to restructure the residential mortgage loan or otherwise delay the foreclosure process. Income from
and values of RMBS also may be greatly affected by demographic trends, such as population shifts or changing tastes and values, or increasing
vacancies or declining rents or property values resulting from legal, cultural, technological, global or local economic developments,
as well as reduced demand for properties.</t>
        </is>
      </c>
    </row>
    <row r="80">
      <c r="A80" s="4" t="inlineStr">
        <is>
          <t>Sub Prime Mortgage Market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Sub-Prime
Mortgage Market Risk Loans made
to lower quality borrowers, including those of sub-prime quality, may be underlying assets for an asset-backed security. Loans to such
borrowers involve a higher degree of credit and default risk. As a result, values of ABS backed by lower quality loans are more likely
than others to suffer significant declines due to defaults, delays or the perceived risk of defaults or delays. The residential
mortgage market in the United States has at times experienced difficulties that may adversely affect the performance and market value of
certain mortgages and MBS. Delinquencies and losses on residential mortgage loans (especially sub-prime and second-lien mortgage loans)
generally have increased at times and may again increase, and a decline in or flattening of housing values (as has been experienced at
times and may again be experienced in many housing markets) may exacerbate such delinquencies and losses. Borrowers with adjustable rate
mortgage loans are more sensitive to changes in interest rates, which affect their monthly mortgage payments, and may be unable to secure
replacement mortgages at comparably low interest rates. Also, a number of residential mortgage loan originators have at times experienced
serious financial difficulties or bankruptcy. Largely due to the foregoing, reduced investor demand for mortgage loans and MBS and increased
investor yield requirements has at times caused limited liquidity in the secondary market for certain MBS, which can adversely affect
the market value of MBS. It is possible that such limited liquidity in such secondary markets could occur again or worsen. If the economy
of the United States deteriorates, the incidence
of mortgage foreclosures, especially sub-prime mortgages, may increase, which may adversely affect the value of any MBS owned by the Fund. Any increase
in prevailing market interest rates may result in increased payments for borrowers who have adjustable rate mortgages. Moreover, with
respect to hybrid mortgage loans after their initial fixed rate period, interest-only products or products having a lower rate, and with
respect to mortgage loans with a negative amortization feature which reach their negative amortization cap, borrowers may experience
a substantial increase in their monthly payment even without an increase in prevailing market interest rates. Increases in payments for
borrowers may result in increased rates of delinquencies and defaults on residential mortgage loans underlying the RMBS. The significance
of the mortgage crisis and loan defaults in residential mortgage loan sectors led to the enactment of numerous pieces of legislation
relating to the mortgage and housing markets. These actions, along with future legislation or regulation, may have significant impacts
on the mortgage market generally and may result in a reduction of available transactional opportunities for the Fund or an increase in
the cost associated with such transactions and may adversely impact the value of RMBS. During the
mortgage crisis, a number of originators and servicers of residential and commercial mortgage loans, including some of the largest originators
and servicers in the residential and commercial mortgage loan market, experienced serious financial difficulties. These or similar difficulties
may occur in the future and affect the performance of RMBS and CMBS, particularly non-agency RMBS and CMBS. There can be no assurance
that originators and servicers of mortgage loans will not continue to experience serious financial difficulties or experience such difficulties
in the future, including becoming subject to bankruptcy or insolvency proceedings, or that underwriting procedures and policies and protections
against fraud will be sufficient in the future to prevent such financial difficulties or significant levels of default or delinquency on
mortgage loans.</t>
        </is>
      </c>
    </row>
    <row r="83">
      <c r="A83" s="4" t="inlineStr">
        <is>
          <t>C L O C D O And C B O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CLO, CDO
and CBO Risk The Fund
may invest in CDOs, CBOs and CLOs. A CDO is an ABS whose underlying collateral is typically a portfolio of other structured finance debt
securities or synthetic instruments issued by another ABS vehicle. A CBO is an ABS whose underlying collateral is a portfolio of bonds.
A CLO is an ABS whose underlying collateral is a portfolio of bank loans. In addition
to the general risks (such as interest rate risk, prepayment risk, extension risk, market risk, credit risk and liquidity and valuation
risk) associated with credit or debt securities discussed herein, CLOs, CDOs and CBOs are subject to additional risks due to their complex
structure and highly leveraged nature. Additionally, the Funds investment in CLOs, CDOs and CBOs will provide it with indirect
exposure to the underlying collateral; this indirect investment structure presents certain risks to the Fund. For example, the Funds
interest in CLO securities may be less liquid than the loans held by the CLO; thus, it may be more difficult for the Fund to dispose of
CLO securities than it would be for the Fund to dispose of loans if it held such loans directly. Additionally, CLOs, CDOs and CBOs normally
charge management fees and administrative expenses, which fees and expenses would be borne by the Fund. CLOs, CDOs
and CBOs are subject to risks associated with the involvement of multiple transaction parties related to the underlying collateral and
disruptions that may occur as a result of the restructuring or insolvency of the underlying obligors, which are generally corporate obligors.
Unlike a consumer obligor that is generally obligated to make payments on the collateral backing an ABS, the obligor on the collateral
backing a CLO, a CDO or a CBO may have more effective defenses or resources to cause a delay in payment or restructure the underlying
obligation. If an obligor is permitted to restructure its obligations, distributions from collateral securities may not be adequate to
make interest or other payments. The performance
of CLOs, CDOs and CBOs depends primarily upon the quality of the underlying assets and the level of credit support or enhancement in
the structure and the relative priority of the interest in the issuer of the CLO, CDO or CBO purchased by the Fund. In general, CLOs,
CDOs and CBOs are actively managed by an asset manager that is responsible for evaluating and acquiring the assets that will collateralize
the CLO, CDO or CBO. The asset manager may have difficulty in identifying assets that satisfy the eligibility criteria for the assets and
may be restricted from trading the collateral. These criteria, restrictions and requirements, while reducing the overall risk to the
Fund, may limit the ability of GPIM to maximize returns on the CLOs, CDOs and CBOs if an opportunity is identified by the collateral
manager. In addition, other parties involved in CLOs, CDOs and CBOs, such as credit enhancement providers and investors in senior obligations
of the CLO, CDO or CBO may have the right to control the activities and discretion of GPIM in a manner that is adverse to the interests
of the Fund. A CLO, CDO or CBO generally includes provisions that alter the priority of payments if performance metrics related to the
underlying collateral, such as interest coverage and minimum overcollateralization, are not met. These provisions
may cause delays in payments on the securities or an increase in prepayments depending on the relative priority of the securities owned
by the Fund. The failure of a CLO, CDO or CBO to make timely payments on a particular tranche may have an adverse effect on the liquidity
and market value of such tranche. Payments
to holders of CLOs, CDOs and CBOs may be subject to deferral. If cashflows generated by the underlying assets are insufficient to make
all current and, if applicable, deferred payments on the CLOs, CDOs and CBOs, no other assets will be available for payment of the deficiency
and, following realization of the underlying assets, the obligations of the issuer to pay such deficiency will be extinguished. Securities
issued by CLOs, CDOs and CBOs may experience substantial losses due to defaults or sales of underlying assets at a loss (due to a decline
in market value of such assets or otherwise). The value of securities issued by CLOs, CDOs and CBOs also may decrease because of, among
other developments, changes in market value; changes in the markets perception of the creditworthiness of the servicer of the assets,
the originator of an asset in the pool, or the financial institution or fund providing credit support or enhancement; loan performance
and prices; broader market sentiment, including expectations regarding future loan defaults, liquidity conditions and supply and demand
for structured products. The Fund
may invest in any portion of the capital structure of CLOs (including the subordinated, residual and deep mezzanine debt tranches). As
a result,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CLO securities
carry additional risks due to the complex structure and highly leveraged nature of a CLO. CLO issues classes or tranches
that vary in risk or yield. The most senior tranches have the lowest yield but the lowest level of risk relative to other tranches, as
they are senior in priority to the more junior tranches with respect to payments made by the CLO. Conversely, the most subordinated tranches
have the highest potential yield relative to other tranches but also the highest level of risk relative to the other tranches, as they
are the lowest in the priority of payments. Thus, losses on underlying assets are borne first by the holders of the most subordinate
tranche, followed by the second-most subordinated tranche, and so forth. A CLO may experience substantial losses attributable to loan
defaults or sales of underlying assets at a loss (due to a decline in market value of such assets or otherwise). The Funds investment
in a CLO may decrease in market value because of, among other developments, (i) loan defaults or credit impairment; (ii) losses that
exceed the subordinate tranches; (iii) an event of default occurring under a CLO, which could lead to acceleration and/or liquidation
of the assets at a loss; (iv) market anticipation of defaults; (v) investor aversion to CLO securities as a class; and (vi) poor performance
of the CLOs manager. These risks may be magnified depending on the tranche of CLO securities in which the Fund invests. For example,
investments in a junior tranche of CLO securities will likely be more sensitive to loan defaults or credit impairment than investments
in more senior tranches. Senior tranches are also subject to the risk that junior tranches may disappear, eliminating the protection
such junior tranches normally provide more senior tranches. Investments
in CLOs, CDOs and CBOs expose the Fund to financial leverage and, thus expose the Fund to the risks associated with financial leverage
(such as higher risk of volatility and magnified financial losses). CLOs, CDOs and CBOs are generally privately offered and sold and are
not registered under securities laws and may be illiquid. Further, the complex nature of CLOs, CDOs and CBOs may lead to disputes with
the issuer or other investors and/or unexpected investment results. CLOs, CDOs and CBOs are also subject to the risk that distributions
from the underlying collateral may be inadequate to make interest or other payments and that the underlying collateral may default or
decline in value or quality and may be subject to risks associated with investments in high yield, below investment grade and unrated
securities. The risks associated with these investments depend in part on the types of collateral underlying the CLO, CDO or CBO and
the class or tranche in which the Fund invests, with certain classes or tranches being subject to heightened risks.</t>
        </is>
      </c>
    </row>
    <row r="86">
      <c r="A86" s="4" t="inlineStr">
        <is>
          <t>C L O Subordinated Not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CLO Subordinated
Notes Risk The Fund
may invest in any portion of the capital structure of CLOs (including the subordinated, residual and deep mezzanine debt tranches). The
most senior tranches have the lowest yield but the lowest
level of risk relative to other tranches, as they are senior in priority to the more junior tranches with respect to payments made by
the CLO. Conversely, the most subordinated tranches have the highest potential yield relative to other tranches but also the highest
level of risk relative to the other tranches, as they are the lowest in the priority of payments. Thus, losses on underlying assets are
borne first by the holders of the most subordinate tranche, followed by the second-most subordinated tranche, and so forth. A CLO may
experience substantial losses attributable to loan defaults or sales of underlying assets at a loss (due to a decline in market value
of such assets or otherwise). The Funds investment in a CLO may decrease in market value because of, among other developments,
(i) loan defaults or credit impairment; (ii) losses that exceed the subordinate tranches; (iii) an event of default occurring under a
CLO, which could lead to acceleration and/or liquidation of the assets at a loss; (iv) market anticipation of defaults; (v) investor
aversion to CLO securities as a class; and (vi) poor performance of the CLOs manager. These risks may be magnified depending on
the tranche of CLO securities in which the Fund invests. For example, investments in a junior tranche of CLO securities will likely be
more sensitive to loan defaults or credit impairment than investments in more senior tranches. Senior tranches are also subject to the
risk that junior tranches may disappear, eliminating the protection such junior tranches normally provide more senior tranches. In addition,
the subordinated tranche does not receive ratings and is considered the riskiest portion of the capital structure of a CLO. The subordinated
tranche is junior in priority of payment to the more senior tranches of the CLO and is subject to certain payment restrictions. As a
result, the subordinated tranche bears the bulk of defaults from the loans in the CLO. In addition, the subordinated tranche generally
has only limited voting rights and generally does not benefit from any creditors rights or ability to exercise remedies under the
indenture governing the CLO notes. Certain mezzanine tranches in which the Fund may invest may also be subject to certain risks similar
to risks associated with investment in the subordinated tranche. The subordinated
tranche is unsecured and ranks behind all of the secured creditors, known or unknown, of the CLO issuer, including the holders of the
secured notes it has issued. Consequently, to the extent that the value of the issuers portfolio of loan investments has been reduced
as a result of conditions in the credit markets, defaulted loans, capital gains and losses on the underlying assets, prepayment or changes
in interest rates, the value of the subordinated tranche realized at redemption could be reduced. If a CLO breaches certain tests set
forth in the CLOs indenture, excess cash flow that would otherwise be available for distribution to the subordinated tranche investors
is diverted to prepay CLO debt investors in order of seniority until such time as the covenant breach is cured. If the covenant breach
is not or cannot be cured, the subordinated tranche investors (and potentially other investors in lower priority rated tranches) may
experience a partial or total loss of their investment. Accordingly, the subordinated tranche may not be paid in full and may be more
vulnerable to loss, including up to 100% loss. At the time of issuance, the subordinated tranche of a CLO is typically under-collateralized
in that the liabilities of a CLO at inception exceed its total assets. The leveraged
nature of subordinated notes may magnify the adverse impact on the subordinated notes of changes in the market value of the investments
held by the issuer, changes in the distributions on those investments, defaults and recoveries on those investments, capital gains and
losses on those investments, prepayments on those investments and availability, prices and interest rates of those investments. Subordinated
notes are not guaranteed by another party. There can be no assurance that distributions on the assets held by the CLO will be sufficient
to make any distributions or that the yield on the subordinated notes will meet the Funds expectations. Investments in the subordinated
tranche of a CLO are generally less liquid than CLO debt tranches and subject to extensive transfer restrictions, and there may be no
market for subordinated notes. Therefore, the Fund may be required to hold subordinated notes for an indefinite period of time or until
their stated maturity. Certain mezzanine tranches in which the Fund may invest may also be subject to certain risks similar to risks
associated with investment in the subordinated tranche.</t>
        </is>
      </c>
    </row>
    <row r="89">
      <c r="A89" s="4" t="inlineStr">
        <is>
          <t>Risk Associated With Risk Linked Securities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Risks
Associated with Risk-Linked Securities RLS are a
form of derivative issued by insurance companies and insurance-related special purpose vehicles that apply securitization techniques
to catastrophic property and casualty damages. Unlike other insurable low-severity, high-probability events (such as auto collision coverage),
the insurance risk of which can be diversified by writing large numbers of similar policies, the holders of a typical RLS are exposed
to the risks from high-severity, low-probability events such as that posed by major earthquakes or hurricanes. RLS represent a method
of reinsurance, by which insurance companies transfer their own portfolio risk to other reinsurance companies and, in the case of RLS,
to the capital markets. A typical RLS provides for income and return of capital similar to other fixed-income investments, but involves
full or partial default (or loss) if losses resulting from a certain catastrophe exceeded a predetermined amount. In essence, investors
invest funds in RLS and if a catastrophe occurs that triggers the RLS, investors may lose some or all of the capital invested.
In the case of an event, the funds are paid to the bond sponsoran insurer, reinsurer or corporationto cover losses. In return,
the bond sponsors pay interest to investors for this catastrophe protection. RLS can be structured to pay-off on three types of variablesinsurance-industry
catastrophe loss indices, insure-specific catastrophe losses and parametric indices based on the physical characteristics of catastrophic
events. Such variables are difficult to predict or model, and the risk and potential return profiles of RLS may be difficult to assess. No
active trading market may exist for certain RLS, which may impair the ability of the Fund to realize full value in the event of the need
to liquidate such assets.</t>
        </is>
      </c>
    </row>
    <row r="92">
      <c r="A92" s="4" t="inlineStr">
        <is>
          <t>Risks Associated With Structured Notes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Risks
Associated with Structured Notes Investments
in structured notes involve risks associated with the issuer of the note and the reference instrument. Where the Funds investments
in structured notes are based upon the movement of one or more factors, including currency exchange rates, interest rates, referenced
bonds and stock indices,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t>
        </is>
      </c>
    </row>
    <row r="95">
      <c r="A95" s="4" t="inlineStr">
        <is>
          <t>Senior Loan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Senior
Loans Risk The Fund
may invest in senior secured floating rate Loans made to corporations and other nongovernmental entities and issuers (Senior Loans).
Senior Loans typically hold the most senior position in the capital structure of the issuing entity, are typically secured with specific
collateral and typically have a claim on the assets of the borrower, including stock owned by the borrower in its subsidiaries,
that is senior to that held by junior lien creditors, subordinated debt holders and stockholders of the borrower. The Funds investments
in Senior Loans are typically below-investment grade and are considered speculative because of the credit risk of the applicable issuer. There is
less readily-available, reliable information about most Senior Loans than is the case for many other types of securities. In addition,
there is rarely a minimum rating or other independent evaluation of a borrower or its securities, and GPIM relies primarily on its own
evaluation of a borrowers credit quality rather than on any available independent sources. As a result, the Fund is particularly
dependent on the analytical abilities of GPIM with respect to investments in Senior Loans. GPIMs judgment about the credit quality
of a borrower may be wrong. The risks
associated with Senior Loans of below-investment grade quality are similar to the risks of other lower grade Income Securities, although
Senior Loans are typically senior in payment priority and secured on a senior priority basis, in contrast to subordinated and unsecured
Income Securities. Senior Loans
higher priority has historically resulted in generally higher recoveries in the event of a corporate reorganization. In addition, because
their interest payments are typically adjusted for changes in short-term interest rates, investments in Senior Loans generally have less
interest rate risk than certain other lower grade Income Securities, which may have fixed interest rates. The Funds investments
in Senior Loans are typically below-investment grade and are considered speculative because of the credit risk of their issuers. Such
companies are more likely to default on their payments of interest and principal owed to the Fund, and such defaults could reduce the
Funds NAV and income distributions. Further, transactions in Senior Loans typically settle on a delayed basis and may take longer
than seven days toffsettle. As a result, the Fund may receive the proceeds from a sale of a Senior Loan on a delayed basis which may affect the Funds ability to repay debt, to pay dividends, to pay expenses, or to take advantage of new investment opportun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Economic
and other events (whether real or perceived) can reduce the demand for certain Senior Loans or Senior Loans generally, which may reduce
market prices of the Senior Loans and cause the Funds NAV per share to fall or otherwise adversely impact the Funds investments
in Senior Loans. The frequency and magnitude of such changes cannot be predicted. Loans and other debt instruments are also subject to
the risk of price declines due to increases in prevailing interest rates, although floating-rate debt instruments are substantially less
exposed to this risk than fixed-rate debt instruments. Interest rate changes may also increase prepayments of debt obligations and require
the Fund to invest assets at lower yields. During periods of deteriorating economic conditions, such as recessions or periods of rising
unemployment, or changing interest rates (notably increases), delinquencies and losses generally increase, sometimes dramatically, with
respect to obligations under such loans. An economic downturn or individual corporate developments could adversely affect the market for
these instruments and reduce the Funds ability to sell these instruments at an advantageous time or price. An economic downturn
would generally lead to a higher non-payment rate, and a Senior Loan may lose significant market value before a default occurs. No active
trading market may exist for certain Senior Loans, which may impair the ability of the Fund to realize full value in the event of the
need to liquidate such assets and normally make it more difficult to
value Senior Loans (particularly those that are illiquid). Adverse market conditions may impair the liquidity of some actively traded
Senior Loans, meaning that the Fund may not be able to sell them quickly at a desirable price. To the extent that a secondary market
does exist for certain Senior Loans, the market may be subject to irregular trading activity, wide bid/ask spreads and extended trade
settlement periods. Although
the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In the event of the bankruptcy of a borrower, the Fund could experience delays or limitations
with respect to its ability to realize the benefits of the collateral securing a Senior Loan. If the terms of a Senior Loan do not require
the borrower to pledge additional collateral in the event of a decline in the value of the already pledged collateral, the Fund will
be exposed to the risk that the value of the collateral will not at all times equal or exceed the amount of the borrowers obligations
under the Senior Loans. To the extent that a Senior Loan is collateralized by stock in the borrower or its subsidiaries, such stock may
lose all of its value in the event of the bankruptcy of the borrower. Such Senior Loans involve a greater risk of loss or illiquidity.
Some Senior Loans are subject to the risk that a court, pursuant to fraudulent conveyance or other similar laws, could subordinate or
otherwise adversely affect the priority of the Senior Loans to presently existing or future indebtedness of the borrower or could take
other action detrimental to lenders, including the Fund. Such court action could under certain circumstances include invalidation of
Senior Loans. Senior Loans
are subject to legislative risk.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borrowers. This could increase
the risk of default. If legislation or federal or state regulations require financial institutions to increase their capital requirements
in order to make or hold certain debt investments, this may cause financial institutions to dispose of Senior Loans that are considered
highly levered transactions. Such sales could result in prices that, in the opinion of the Adviser, do not represent fair value. If the
Fund attempts to sell a Senior Loan at a time when a financial institution is engaging in such a sale, the price the Fund could receive
for the Senior Loan may be adversely affected. The Funds
investments in Senior Loans may be subject to lender liability risk. Lender liability refers to a variety of legal theories generally
founded on the premise that a lender has violated a duty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a court
may elect to subordinate the claim of an offending lender or bondholder (or group of offending lenders or bondholders) to the claims of
a disadvantaged creditor (or group of creditors). Economic
exposure to Senior Loans through the use of derivatives transactions may involve greater risks than if the Fund had invested in the Senior
Loan interest directly during a primary distribution or through assignments or participations in a loan acquired in secondary markets
since, in addition to the risks described above, derivatives transactions to gain exposure to Senior Loans may be subject to
leverage risk and greater illiquidity risk, counterparty risk, valuation risk and other risks associated with derivatives discussed herein.</t>
        </is>
      </c>
    </row>
    <row r="98">
      <c r="A98" s="4" t="inlineStr">
        <is>
          <t>Second Lien Loan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Second
Lien Loans Risk The Fund
may invest in second lien secured floating rate Loans made by public and private corporations and other non-governmental
entities and issuers for a variety of purposes (Second Lien Loans). Second Lien Loans are typically second in right of payment
and/or second in right of priority with respect to collateral remedies to one or more Senior Loans of the related borrower. Second Lien
Loans are subject to the same risks associated with investment in Senior Loans and other lower grade Income Securities. However, Second
Lien Loans are second in right of payment and/or second in right of priority with respect to collateral remedies to Senior Loans and
therefore are subject to the additional risk that the cash flow of the borrower and/or the value of any property securing the Loan may
be insufficient to meet scheduled payments or otherwise be available to repay the Loan after giving effect to payments in respect of a Senior
Loan, including payments made with the proceeds of any property securing the Loan and any senior secured obligations of the borrower.
Second Lien Loans are expected to have greater price volatility and exposure to losses upon default than Senior Loans and may be less
liquid. There is also a possibility that originators will not be able to sell participations in Second Lien Loans, which would create
greater credit risk exposure.</t>
        </is>
      </c>
    </row>
    <row r="101">
      <c r="A101" s="4" t="inlineStr">
        <is>
          <t>Subordinated Secured Loans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Subordinated
Secured Loans Risk Subordinated
secured Loans generally are subject to similar risks as those associated with investment in Senior Loans, Second Lien Loans and below-investment
grade securities. However, such loans may rank lower in right of payment than any outstanding Senior Loans, Second Lien Loans or other
debt instruments with higher priority of the borrower and therefore are subject to additional risk that the cash flow of the borrower
and any property securing the loan may be insufficient to meet scheduled payments and repayment of principal in the event of default or
bankruptcy after giving effect to the higher-ranking secured obligations of the borrower. Subordinated secured Loans are expected to have
greater price volatility than Senior Loans and Second Lien Loans and may be less liquid.</t>
        </is>
      </c>
    </row>
    <row r="104">
      <c r="A104" s="4" t="inlineStr">
        <is>
          <t>Unsecured Loans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Unsecured
Loans Risk Unsecured
Loans generally are subject to similar risks as those associated with investment in Senior Loans, Second Lien Loans, subordinated secured
Loans and below-investment grade securities. However, because unsecured Loans have lower priority in right of payment to any higher-ranking
obligations of the borrower and are not backed by a security interest in any specific collateral, they are subject to additional risk
that the cash flow of the borrower and available assets may be insufficient to meet scheduled payments and repayment of principal after
giving effect to any higher-ranking obligations of the borrower. Unsecured Loans are expected to have greater price volatility than Senior
Loans, Second Lien Loans and subordinated secured Loans and may be less liquid.</t>
        </is>
      </c>
    </row>
    <row r="107">
      <c r="A107" s="4" t="inlineStr">
        <is>
          <t>Loans And Loan Participation And Assignments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Loans
and Loan Participations and Assignments Risk The Fund
may invest in loans directly or through participations or assignments. The Fund may purchase Loans on a direct assignment basis from
a participant in the original syndicate of lenders or from subsequent assignees of such interests. The Fund may also purchase, without
limitation, participations in Loa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in any event, the Fund may not be able to unilaterally enforce
all rights and remedies under the loan and with regard to any associated collateral. The Funds interest in a particular loan and/or
in particular collateral securing a loan may be subordinate to the interests of other creditors of the obligor, which leads to the risk
of subordination to other creditors. A participation typically results in a contractual relationship only with the institution participating
out the interest, not with the borrower.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may not
be able to conduct the same due diligence on the borrower with respect to a Loan that the Fund would otherwise conduct. In addition,
as a holder of the participations, the Fund may not have voting rights or inspection rights that the Fund would otherwise have if it
were investing directly in the Loan, which may result in the Fund being exposed to greater credit or fraud risk with respect to the borrower
or the Loan. Lenders selling a participation and other persons inter-positioned between the lender and the Fund with respect to a participation
will likely conduct their principal business activities in the banking, finance and financial services industries. Because the Fund may
invest in participations, the Fund may be more susceptible to economic, political or regulatory occurrences affecting such industries. Loans are
especially vulnerable to the financial health, or perceived financial health, of the borrower but are also particularly susceptible to
economic and market sentiment such that changes in these conditions or the occurrence of other economic or market events may reduce the
demand for loans, increase the risks associated with such investments and cause their value to decline rapidly and unpredictably. Many
loans and loan interests are subject to legal or contractual restrictions on transfer, resale or assignment that may limit the ability
of the Fund to sell its interest in a loan at an advantageous time or price. The resale, or secondary, market for loans is currently
growing, but may become more limited or more difficult to access, and such changes may be sudden and unpredictable. Transactions in loans
are often subject to long settlement periods (in excess of the standard T+1 days settlement cycle for most securities and often longer
than seven days). As a result, sale proceeds potentially will not be available to the Fund to make additional investments or to use proceeds
to meet its current obligations. The Fund thus is subject to the risk of selling other investments at disadvantageous times or prices
or taking other actions necessary to raise cash to meet its obligations such as borrowing from a bank or holding additional cash, particularly
during periods of unusual market or economic conditions or financial stress. Investments in loans can also be difficult to value accurately
because of, among other factors, limited public information regarding the loan or the borrowers. Risks associated with investments in
loans are increased if the loans are secured by a single asset. Loans may offer a fixed rate or floating rate of interest. Loans may decline
in value if their interest rates do not rise as much or as fast as interest rates in general. For example, the interest rates on floating
rate loans typically adjust only periodically and therefore the interest rate payable under such loans may significantly trail market
interest rates. The Fund
invests in or is exposed to loans and other similar debt obligations that are sometimes referred to as covenant-lite loans
or obligations (covenant-lite obligations), which are loans or other
similar debt obligations that lack financial maintenance covenants or possess fewer or contingent financial maintenance covenants and
other financial protections for lenders and investors. Exposure may also be obtained to covenant-lite obligations through investment
in securitization vehicles and other structured products. Many new, restructured or reissued loans and similar debt obligations may not
feature traditional financial maintenance covenants, which are intended to protect lenders and investors by imposing certain restrictions
and other limitations on a borrowers operations or assets by providing certain information and consent rights to lenders. Covenant-lite
obligations may carry more risk than traditional loans as they allow borrowers to engage in activities that would otherwise be difficult
or impossible under an agreement that is not covenant-lite. The Fund may have fewer rights with respect to covenant-lite obligations,
including fewer protections against the possibility of default and fewer remedies in the event of default as the lender may not have
the opportunity to negotiate with the borrower prior to default. As a result, investments in (or exposure to) covenant-lite obligations
are subject to more risk than investments in (or exposure to) certain other types of obligations. In the event of default, covenant-lite
obligations may exhibit diminished recovery values as the lender may not have the opportunity to negotiate with the borrower prior to
default. The Fund may have a greater risk of loss on investments (or exposure to) in covenant-lite obligations as compared to investments
in traditional loans. In addition, the Fund may receive less or less frequent financial reporting from a borrower under a covenant-lite
obligation, which may result in more limited access to financial information, difficulty evaluating the borrowers financial performance
over time and delays in exercising rights and remedies in the event of a significant financial decline. As a result, investments in or
exposure to covenant-lite obligations are generally subject to more risk than investments that contain traditional financial maintenance
covenants and financial reporting requirements. In certain
circumstances, the Adviser or its affiliates (including on behalf of clients other than the Fund) or the Fund may be in possession of material
non-public information about a borrower as a result of its ownership of a loan and/or corporate debt security of a borrower. Because
U.S. laws and regulations generally prohibit trading in securities of issuers while in possession of material, non-¬public information,
the Fund might be unable (potentially for a substantial period of time) to trade securities or other instruments issued by the borrower
when it would otherwise be advantageous to do so and, as such, could incur a loss. In circumstances when the Adviser, GPIM or the Fund
determines to avoid or to not receive non-public information about a borrower for loan investments being considered for acquisition by
the Fund or held by the Fund, the Fund may be disadvantaged relative to other investors that do receive such information, and the Fund
may not be able to take advantage of other investment opportunities that it may otherwise have. The Adviser or its affiliates may participate
in the primary and secondary market for loans or other transactions with possible borrowers. As a result, the Fund may be legally restricted
from acquiring some loans and from participating in a restructuring of a loan or other similar instrument. Further, if the Fund, in combination
with other accounts managed by the Adviser or its affiliates, acquires a large portion of a loan, the Funds valuation of its interests
in the loan and the Funds ability to dispose of the loan at favorable times or prices may be adversely affected. The Fund
is subject to other risks associated with investments in (or exposure to) loans and other similar obligations, including that such loans
or obligations may not be considered securities under federal securities law and, as a result, the Fund may not be entitled
to rely on the anti-fraud protections
under the federal securities laws and instead may have to resort to state law and direct claims.</t>
        </is>
      </c>
    </row>
    <row r="110">
      <c r="A110" s="4" t="inlineStr">
        <is>
          <t>Unfunded Commitments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Unfunded
Commitments Risk Certain of
the loan participations or assignments acquired by the Fund may involve unfunded commitments of the lenders, revolving credit facilities,
delayed draw credit facilities or other investments under which a borrower may from time to time borrow and repay amounts up to the maximum
amount of the facility. In such cases, the Fund would have an obligation to advance its portion of such additional borrowings upon the
terms specified in the loan documentation. Such an obligation may have the effect of requiring the Fund to increase its investment in
a company at a time when it might not be desirable to do so (including at a time when the companys financial condition makes it
unlikely that such amounts will be repaid). These commitments are generally subject to the borrowers meeting certain criteria such as
compliance with covenants and certain operational metrics. The terms of the borrowings and financings subject to commitment are comparable
to the terms of other loans and related investments in the Funds portfolio.</t>
        </is>
      </c>
    </row>
    <row r="113">
      <c r="A113" s="4" t="inlineStr">
        <is>
          <t>Mezzanine Investments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Mezzanine
Investments Risk The Fund
may invest in certain lower grade securities known as Mezzanine Investments, which are subordinated debt securities that
are generally issued in private placements in connection with an equity security ( e.g. i.e.</t>
        </is>
      </c>
    </row>
    <row r="116">
      <c r="A116" s="4" t="inlineStr">
        <is>
          <t>Distressed And Default Securities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Distressed
and Defaulted Securities Risk Investments
in the securities of financially distressed issuers involve substantial risks. These securities may present a substantial risk of default
or may be in default at the time of investment. The Fund may incur additional expenses to the extent it is required to seek recovery
upon a default in the payment of principal or interest on its portfolio holdings. In any reorganization or liquidation proceeding relating
to a portfolio company, the Fund may lose its entire investment or may be required to accept cash or securities with a value less than
its original investment. Among the risks inherent in investments in a troubled entity is the fact that it frequently may be difficult to
obtain information as to the true financial condition of such issuer. GPIMs judgment about the credit quality of the issuer and
the relative value and liquidity of its securities may prove to be wrong.</t>
        </is>
      </c>
    </row>
    <row r="119">
      <c r="A119" s="4" t="inlineStr">
        <is>
          <t>Convertible Securities Risk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Convertible
Securities Risk Convertible
securities, debt or preferred equity securities convertible into, or exchangeable for, equity securities, are generally preferred stocks
and other securities, including fixed-income securities and warrants that are convertible into or exercisable for common stock. Convertible
securities generally participate in the appreciation or depreciation of the underlying stock into which they are convertible,
but to a lesser degree and are subject to the risks associated with debt and equity securities, including interest rate, market and issuer
risks. For example, if market interest rates rise, the value of a convertible security usually falls. Certain convertible securities
may combine higher or lower current income with options and other features. Warrants are options to buy a stated number of shares of
common stock at a specified price anytime during the life of the warrants (generally, two or more years). Convertible securities may
be lower-rated securities subject to greater levels of credit risk. A convertible security may be converted before it would otherwise
be most appropriate, which may have an adverse effect on the Funds ability to achieve its investment objective. Synthetic
convertible securities have economic characteristics similar to those of a traditional convertible security due to the combination of
separate securities that possess the two principal characteristics of a traditional convertible security, i.e. The convertible
component is achieved by investing in securities or instruments such as warrants or options to buy common stock at a certain exercise
price, or options on a stock index. A simple example of a synthetic convertible security is the combination of a traditional corporate
bond with a warrant to purchase equity securities of the issuer of the bond. The income-producing and convertible components of a synthetic
convertible security may be issued separately by different issuers and at different times.</t>
        </is>
      </c>
    </row>
    <row r="122">
      <c r="A122" s="4" t="inlineStr">
        <is>
          <t>Preferred Securities And Preferred Stock Risk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Preferred
Securities/Preferred Stock Risk The Fund
may invest in preferred stock, which represents the senior residual interest in the assets of an issuer after meeting all claims, with
priority to corporate income and liquidation payments over the issuers common stock, to the extent proceeds are available after
paying any more senior creditors. As such, preferred stock is inherently riskier than the bonds and other debt instruments of the issuer,
but less risky than its common stock. Preferred stocks may pay fixed or adjustable rates of return. Preferred stock is subject to issuer-specific
and market risks applicable generally to equity securities. Certain preferred stocks contain provisions that allow an issuer under certain
conditions to skip (in the case of non-cumulative preferred stocks) or defer (in the case of cumulative preferred
stocks) dividend payments. Preferred stocks often contain provisions that allow for redemption in the event of certain tax or legal changes
or at the issuers call. Preferred stocks typically do not provide any voting rights, except in cases when dividends are in arrears
beyond a certain time period. There is no assurance that dividends on preferred stocks in which the Fund invests will be declared or
otherwise made payable. If the Fund owns preferred stock that is deferring its distributions, the Fund may be required to report income
for U.S. federal income tax purposes while it is not receiving cash payments corresponding to such income. When interest rates fall below
the rate payable on an issue of preferred stock or for other reasons, the issuer may redeem the preferred stock, generally after an initial
period of call protection in which the stock is not redeemable. Preferred stocks may be significantly less liquid than many other securities,
such as U.S. government securities, corporate debt and common stock. Preferred stock has properties of both an equity and a debt instrument
and is generally considered a hybrid instrument.</t>
        </is>
      </c>
    </row>
    <row r="125">
      <c r="A125" s="4" t="inlineStr">
        <is>
          <t>Foreign Securities Risk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Foreign
Securities Risk The Fund
may invest up to 30% of its total assets in issuers located outside the United States. Investing in foreign issuers may involve heightened
risks and certain risks not typically associated with investing in securities of U.S. issuers due to increased exposure to foreign economic,
political (including geopolitical), market and legal developments, including favorable or unfavorable changes in currency exchange rates,
exchange control regulations (including currency blockage), expropriation or nationalization of assets, imposition of withholding taxes
on payments, and possible difficulty in obtaining and enforcing judgments against foreign entities. Furthermore, issuers of foreign securities
and obligations are subject to different, often less comprehensive, accounting, reporting and disclosure requirements than domestic issuers,
and may be subject to less extensive and transparent accounting, auditing, recordkeeping, financial reporting and other requirements
which limit the quality and availability of financial information. The securities and obligations of some foreign companies and foreign
markets are less liquid and at times more volatile than comparable U.S. securities, obligations and markets. In addition, such investments
are subject to other adverse diplomatic or geopolitical developments, which may include the imposition of economic or trade sanctions
or other measures by the U.S. or other governments and supranational organizations, changes in trade policies, or conflicts that may
render the holdings illiquid or even worthless. These risks may be more pronounced to the extent that the Fund invests a significant
amount of its assets in companies located in one region and to the extent that the Fund invests in securities of issuers in emerging
markets. The Fund may also invest in U.S. dollar-denominated Income Securities of foreign issuers, which are subject to many of the risks
described above regarding Income Securities of foreign issuers denominated in foreign currencies. These risks are heightened under adverse
economic, market, geopolitical and other conditions. Investments
in the securities of foreign issuers involve certain considerations and risks not ordinarily associated with investments in securities
of domestic issuers. Investments in foreign securities are generally denominated in foreign currency. As a result, changes in the value
of those currencies compared to the U.S. dollar may affect (positively or negatively) the value of the Funds investments. In addition,
fluctuations in currency exchange fees and restrictions on costs associated with the exchange of currencies may adversely affect the value
of the Funds investments. The values of foreign currencies may be affected by changes in the exchange rates between particular foreign
currencies and the U.S. dollar or by unfavorable currency regulations imposed by foreign governments. If the Fund invests in securities
issued by foreign issuers, the Fund may be subject to these risks even if the investment is denominated in U.S. dollars. Foreign companies
are not generally subject to uniform accounting, auditing and financial standards and requirements comparable to those applicable to
U.S. companies. Foreign securities exchanges, brokers and listed companies may be subject to less government supervision and regulation
that exists in the United States. Dividend
and interest income may be subject to withholding and other foreign taxes, which may adversely affect the net return on such investments.
There may be difficulty in obtaining or enforcing a court judgment abroad. The governments of certain countries may prohibit or impose
substantial restrictions on foreign investments in their capital markets or in certain industries. In addition, it may be difficult to
effect repatriation of capital invested in certain countries. With respect to certain countries, there are risks of expropriation, confiscatory
taxation, political or social instability or diplomatic developments that could affect assets of the Fund held in foreign countries. Economic
sanctions or other similar measure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the Funds investments in such securities less liquid, less valuable or more difficult to value. In addition, as a result of economic
sanctions and other similar governmental actions or developments, the Fund may be forced to sell or otherwise dispose of foreign investments
at inopportune times or prices. The type and severity of sanctions and other similar measures, including counter sanctions and other
retaliatory actions, such as those that have been impacted against Russia and other countries and that may further be imposed could vary
broadly in scope, and their impact is difficult to accurately predict. For example, the imposition of sanctions and other similar measures
likely would, among other things, cause a decline in the value and/or liquidity of securities issued by the sanctioned country or companies
located in or economically tied to the sanctioned country and increase market volatility and disruption in the sanctioned country and
throughout the world. Sanctions and other similar measures could significantly delay or prevent the settlement of securities transactions
or their valuation, and significantly impact the Funds liquidity and performance. Sanctions and other similar measures may be in
place for a substantial period of time and enacted with limited advance notice. There may
be less publicly available information about a foreign company than a U.S. company. Foreign securities markets may have substantially
less volume than U.S. securities markets and some foreign company securities are less liquid than securities of otherwise comparable
U.S. companies. Foreign markets may be more volatile than U.S. markets and offer less protection to investors. Foreign markets also have
different clearance and settlement procedures that could cause the Fund to encounter difficulties in purchasing and selling securities on
such markets and may result in the Fund missing attractive investment opportunities or experiencing a loss. In addition, a portfolio
that includes foreign securities can expect to have a higher expense ratio because of the increased transaction costs on non-U.S. securities
markets and the increased costs of maintaining the custody of foreign securities. Similar foreign investment risks may apply to futures
contracts and other derivative instruments in which the Fund invests that trade on foreign exchanges. The value of derivative and other
instruments denominated in or that pay revenues in foreign currencies may fluctuate based on changes in the value of those currencies
relative to the U.S. dollar, and a decline in applicable foreign exchange rates could reduce the value of such instruments held by the
Fund. Foreign settlement procedures also may involve additional risks. American
depositary receipts (ADRs) are receipts issued by United States banks or trust companies in respect of securities of foreign
issuers held on deposit for use in the United State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is>
      </c>
    </row>
    <row r="128">
      <c r="A128" s="4" t="inlineStr">
        <is>
          <t>Emerging Markets Risk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Emerging
Markets Risk As noted
above, the Fund may invest up to 30% of its total assets in issuers located outside the United States, which may include issuers which
are located in countries considered to be emerging markets, and investments in such securities are considered speculative. Investing
in securities in emerging countries generally entails greater risks than investing in securities in developed countries. Securities issued
by governments or issuers in emerging market countries are more likely to have greater exposure to the risks of investing in foreign
securities and are subject to risks in addition to the risks associated with investing in foreign securities. These risks are elevated
at times based on adverse conditions, including macroeconomic, geopolitical and global health conditions, and these risks include: (i)
less social, political and economic stability (including the lack or inadequacy of the ability to remedy natural or man-made disasters,
such as pandemics or climate change) and potentially more volatile currency exchange rates, currency blockage or transfer restrictions
and currency devaluation; (ii) the small size of and lack of development of the markets for such securities, limited access to investments
in the event of market closures (including due to local holidays), potentially low or nonexistent volume of trading, and less established
financial market operations, which may result in a lack of liquidity, greater price volatility, higher brokerage and other transaction
costs and delay in settlements or otherwise less developed settlement systems, and/ or a higher risk of failed trades or other trading
issues; (iii) national policies (including sanctions programs or tariffs) which may restrict the Funds investment opportunities,
including restrictions on investment in issuers or industries deemed sensitive to national interests, and trade barriers; (iv) foreign
taxation; (v) the absence of developed legal systems, including structures governing private or foreign investment or allowing for judicial
redress (such as limits on rights and remedies available to the Fund or impediments to bringing litigation or enforcing judgments) for
investment losses and injury to private property or otherwise less developed legal systems; (vi) expropriation and nationalization of
private properties; (vii) lower levels of government regulation, which could lead to market manipulation or disruption, and less extensive
and transparent accounting, auditing, recordkeeping, financial reporting and other requirements and standards, which limit the quality,
reliability and availability of financial information and limited information about issuers and securities as well as increased difficulty
in valuation of securities in emerging markets; (viii) high rates of inflation for prolonged periods and rapid interest rate changes;
(ix) dependence on a few key trading partners and heightened sensitivity to adverse political (including geopolitical) or social events
and conditions affecting the global economy and the region where an emerging market is located compared to developed market securities,
which can change suddenly and significantly, and periods of economic, social or political instability; and (x) particular sensitivity
to global economic conditions, including adverse effects stemming from recessions, depressions or other economic crises, or armed conflicts
and other hostilities, or reliance on international or other forms of aid, including trade, taxation and development policies. Furthermore,
foreign investors may be required to register the proceeds of sales and future economic or political crises could lead to price controls,
forced mergers, expropriation or confiscatory taxation, seizure, nationalization or creation of government monopolie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 To the extent
that the economy of an emerging market is particularly dependent on one or a few commodities or industries, any adverse events affecting
those particular commodities or industries will likely negatively impact the profitability of issuers economically tied to that emerging
market. In addition, government actions with respect to financial markets and economies in emerging markets or assets and foreign ownership
of emerging market companies could adversely affect trading conditions for, and the values of, emerging market securities or otherwise
negatively impact investments in such securities. Sovereign debt of emerging countries may be in default or present a greater risk of
default, the risk of which is heightened in market environments where interest rates are changing, notably when rates are rising. These
risks are heightened for investments in frontier markets. GPIM has
broad discretion to identify countries that it considers to qualify as emerging markets. In determining whether a country
is an emerging market, GPIM may take into account specific or general factors that GPIM deems to be relevant, including interest rates,
inflation rates, exchange rates, monetary and fiscal policies, trade and current account balances and/or legal, social and political
developments, as well as whether the country is considered to be emerging or developing by supranational organizations such as the World
Bank, the United Nations or other similar entities. Emerging market countries generally will include countries with low gross national
product per capita and the potential for rapid economic growth and are likely to be located in Africa, Asia, the Middle East, Eastern
and Central Europe and Central and South America. In addition, the impact of the economic and public health situation in emerging market
countries may be greater due to their generally less established healthcare systems and capabilities with respect to fiscal and monetary
policies, which may exacerbate other pre-existing political, social and economic risks.</t>
        </is>
      </c>
    </row>
    <row r="131">
      <c r="A131" s="4" t="inlineStr">
        <is>
          <t>Foreign Currency Risk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Foreign
Currency Risk The value
of securities denominated or quoted in foreign currencies may be adversely affected by fluctuations in the relative currency exchange
rates and by exchange control regulations. The Funds investment performance may be negatively affected by a devaluation of a currency
in which the Funds investments are denominated or quoted. Further, the Funds investment performance may be significantly
affected, either positively or negatively, by currency exchange rates because the U.S. dollar value of securities denominated or quoted
in another currency will increase or decrease in response to changes in the value of such currency in relation to the U.S. dollar. Finally,
the Funds distributions are paid in U.S. dollars, and to the extent the Funds assets are denominated in currencies other
than the U.S. dollar, there is a risk that the value of any distribution from such assets may decrease if the currency in which such
assets or distributions are denominated falls in relation to the value of the U.S. dollar. The Fund currently intends to seek to hedge
its exposures to foreign currencies but may, at the discretion of GPIM, at any time limit or eliminate foreign currency hedging activity.
To the extent the Fund does not hedge (or is unsuccessful in seeking to hedge) its foreign currency risk, the value of the Funds
assets and income could be adversely affected by currency exchange rate movements. The Fund may also use foreign currency transactions
to facilitate portfolio management and to seek to earn income or enhance total return.</t>
        </is>
      </c>
    </row>
    <row r="134">
      <c r="A134" s="4" t="inlineStr">
        <is>
          <t>Sovereign Debt Risk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Sovereign
Debt Risk Investments
in sovereign debt securities, such as foreign government debt or foreign treasury bills, involve special risks in addition to those associated
with foreign investment, including the availability of sufficient foreign exchange on the date a payment is due, the relative size of the
debt service burden to the economy as a whole, the government debtors policy towards the International Monetary
Fund or international lenders, the political constraints to which the debtor may be subject and other political, social and other local,
regional and global considerations. Periods of economic and political uncertainty may result in the illiquidity and increased price volatility
of sovereign debt securities held by the Fund. The governmental authority that controls the repayment of sovereign debt may be unwilling
or unable to repay the principal and/or interest when due in accordance with the terms of such securities due to the extent of its foreign
reserves. If an issuer of sovereign debt defaults on payments of principal and/or interest, the Fund may have limited or no legal recourse
against the issuer and/or guarantor. In certain cases, remedies must be pursued in the courts of the defaulting party itself. For example,
there may be no bankruptcy or similar proceedings through which all or part of the sovereign debt that a governmental entity has not
repaid may be collected. There can be no assurance that the holders of commercial bank loans to the same sovereign entity may not contest
payments to the holders of sovereign debt in the event of default under commercial bank loan agreements. Certain issuers
of sovereign debt may be dependent on disbursements from foreign governments, multilateral agencies and others abroad to reduce principal
and interest arrearages on their debt. Such disbursements may be conditioned upon a debtors implementation of economic reforms
and/ or economic performance and the timely service of such debtors obligations. A failure on the part of the debtor to implement
such reforms, achieve such levels of economic performance or repay principal or interest when due may result in the cancellation of such
third parties commitments to lend funds to the debtor, which may impair the debtors ability to service its debts on a timely
basis. Foreign investment in certain sovereign debt is restricted or controlled to varying degrees, including requiring governmental
approval for the repatriation of income, capital or proceeds of sales by foreign investors. These restrictions
or controls may at times limit or preclude foreign investment in certain sovereign debt and increase the costs and expenses of the Fund. As a holder
of sovereign debt, the Fund may be requested to participate in the restructuring of such sovereign indebtedness, including the rescheduling
of payments and the extension of further loans to debtors, which may adversely affect the Fund. There can be no assurance that such restructuring
will result in the repayment of all or part of the debt. Sovereign debt risk is greater for issuers in emerging markets than issuers
in developed countries and certain emerging market countries have at times declared moratoria on the payment of principal and interest
on external debt. Certain emerging market countries have at times experienced difficulty in servicing their sovereign debt on a timely
basis, which has led to defaults and the restructuring of certain indebtedness. The Fund
may also invest in securities or other obligations issued or backed by supranational organizations, which are international organizations
that are designated or supported by government entities or banking institutions typically to promote economic reconstruction or development.
These obligations are subject to the risk that the government(s) on whose support the organization depends may be unable or unwilling
to provide the necessary support. With respect to both sovereign and supranational obligations, the Fund may have little recourse against
the foreign government or supranational organization that issues or backs the obligation in the event of default. These obligations may
be denominated in foreign currencies and the prices of these obligations may be more volatile than corporate debt obligations.</t>
        </is>
      </c>
    </row>
    <row r="137">
      <c r="A137" s="4" t="inlineStr">
        <is>
          <t>Common Equity Securities Risk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Common
Equity Securities Risk The Fund
may invest up to 50% of its total assets in Common Equity Securities. An adverse event, such as an unfavorable earnings report or other
corporate development, may depress the value of a particular common stock held by the Fund. Also, the prices of equity securities are
sensitive to general movements in the stock market, so a drop in the stock market may depress the prices of equity securities to which
the Fund has exposure. Common Equity Securities prices fluctuate for a number of reasons, including changes in investors
perceptions of the financial condition of an issuer, the general condition of the relevant stock market and the economy overall, and
broader domestic and international political and economic events. The prices of Common Equity Securities may also decline due to factors
which affect a particular industry or industries, such as labor shortages or increased production and other costs and competitive conditions
within an industry. The value of a particular common stock held by the Fund may decline for a number of other reasons which directly
relate to the issuer, such as management performance, financial leverage, the issuers historical and prospective earnings, the
value of its assets and reduced demand for its goods and services. In addition, common stock prices may be particularly sensitive to
rising interest rates, as the cost of capital rises and borrowing costs increase. At times, stock markets can be volatile and stock prices
can change substantially and suddenly. While broad market measures of Common Equity Securities have historically generated higher average
returns than most Income Securities, Common Equity Securities have also experienced significantly more volatility in those returns. Common
Equity Securities in which the Fund may invest are structurally subordinated to preferred stock, bonds and other debt instruments in
a companys capital structure in terms of priority to corporate income and are therefore inherently riskier than preferred stock
or debt instruments of such issuers. Dividends on Common Equity Securities which the Fund may hold are not fixed but are declared at
the discretion of the issuers board of directors. There is no guarantee that the issuers of the Common Equity Securities in which
the Fund invests will declare dividends in the future or that, if declared, they will remain at current levels or increase over time.
Equity securities have experienced heightened volatility over certain periods and, therefore, the Funds investments in equity securities
are subject to heightened risks related to volatility and would likely also be subject to such risks in adverse market, economic, geopolitical
and public health conditions in the future.</t>
        </is>
      </c>
    </row>
    <row r="140">
      <c r="A140" s="4" t="inlineStr">
        <is>
          <t>New Issues Risk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New Issues
Risk New
Issues are initial public offerings (IPOs) of U.S. equity securities. There is no assurance that the Fund will have
access to profitable IPOs, and therefore investors should not rely on any potential gains from IPOs as an indication of future performance
of the Fund. The investment performance of the Fund during periods when it is unable to invest significantly or at all in IPOs may be
lower than during periods when the Fund is able to do so. Securities issued in IPOs are subject to many of the same risks as investing
in companies with smaller market capitalizations. Securities issued in IPOs have no trading history, and information about the companies
may be available for very limited periods. In addition, some companies in IPOs are involved in relatively new industries or lines of
business, which may not be widely understood by investors. Some of these companies may be undercapitalized or regarded as developmental
stage companies, without revenues or operating income, or the near-term prospects of achieving them. Further, the prices of securities
sold in IPOs may be highly volatile or may decline shortly after the IPO. When an IPO is brought to the market, availability may be limited
and the Fund may not be able to buy any shares at the offering price, or, if it is able to buy shares, it may not be able to buy as many
shares at the offering price as it would like. The
limited number of shares available for trading in some IPOs may make it more difficult for the Fund to buy or sell significant amounts
of shares. As a result, the Funds investments in such securities are subject to considerable risk.</t>
        </is>
      </c>
    </row>
    <row r="143">
      <c r="A143" s="4" t="inlineStr">
        <is>
          <t>Covered Call Option And Put Option Strategy Risk [Member]</t>
        </is>
      </c>
      <c r="B143" s="4" t="inlineStr">
        <is>
          <t xml:space="preserve"> </t>
        </is>
      </c>
    </row>
    <row r="144">
      <c r="A144" s="3" t="inlineStr">
        <is>
          <t>General Description of Registrant [Abstract]</t>
        </is>
      </c>
      <c r="B144" s="4" t="inlineStr">
        <is>
          <t xml:space="preserve"> </t>
        </is>
      </c>
    </row>
    <row r="145">
      <c r="A145" s="4" t="inlineStr">
        <is>
          <t>Risk [Text Block]</t>
        </is>
      </c>
      <c r="B145" s="4" t="inlineStr">
        <is>
          <t>Risks
Associated with the Funds Covered Call Option Strategy and Put Options The ability
of the Fund to achieve its investment objective is partially dependent on the successful implementation of its Covered Call Option Strategy.
There are significant differences between the securities and options markets that could result in an imperfect correlation between these
markets, causing a given transaction not to achieve its objectives. A decision as to whether, when and how to use options involves the
exercise of skills and judgment, and even a well-conceived transaction may be unsuccessful to some degree because of market behavior
or unexpected events. The Fund
may write call options on individual securities, securities indices, ETFs and baskets of securities. The buyer of an option acquires
the right, but not the obligation, to buy (a call option) or sell (a put option) a certain quantity of a security (the underlying security)
or instrument, including a futures contract or swap, at a certain price up to a specified point in time or on expiration, depending on
the terms. The seller or writer of an option is obligated to sell (a call option) or buy (a put option) the underlying instrument upon
exercise of the option. A call option is covered if the Fund owns the security or instrument underlying the call or has an
absolute right to acquire the security or instrument without additional cash consideration (or, if additional cash consideration is required,
cash or assets determined to be liquid by GPIM in such amount are designated or earmarked on the Funds books and records). A call
option is also covered if the Fund holds a call on the same security as the call written where the exercise price of the call held is
(i) equal to or less than the exercise price of the call written, or (ii) greater than the exercise price of the call written, provided
the difference is maintained by the Fund in designated assets determined to be liquid by GPIM as described above. As a seller of covered
call options, the Fund faces the risk that it will forgo the opportunity to profit from increases in the market value of the security
or instrument covering the call option during an options life. As the Fund writes covered calls over more of its portfolio, its
ability to benefit from capital appreciation becomes more limited. For certain types of options, the writer of the option will have no
control over the time when it may be required to fulfill its obligation under the option. There can
be no assurance that a liquid market will exist if and when the Fund seeks to close out an option position. Once an option writer has
received an exercise notice, it cannot effect a closing purchase transaction in order to terminate its obligation under the option and
must deliver the underlying security or instrument at the exercise price. The Fund
may purchase and write exchange-listed and OTC options. Options written by the Fund with respect to non-U.S. securities, indices or sectors
and other instruments generally will be OTC options. OTC options differ from exchange-listed options in several respects. They are transacted
directly with the dealers and not with a clearing corporation, and therefore entail the risk of non-performance by the dealer. OTC options
are available for a greater variety of securities and for a wider range of expiration dates and exercise prices than are available for
exchange-traded options. Because OTC options are not traded on an exchange, pricing is done normally by reference to information from
a market maker. OTC options are subject to heightened counterparty, credit, liquidity and valuation risks. The Funds ability to
terminate OTC options is more limited than with exchange-traded options and may involve the risk that broker-dealers participating in
such transactions
will not fulfill their obligations. The hours of trading for options may not conform to the hours during which the underlying securities
are traded. The Funds options transactions will be subject to limitations established by each of the exchanges, boards of trade
or other trading facilities on which such options are traded. The Fund
may also purchase put options and write covered put options. A put option written by the Fund on a security is covered if
the Fund designates or earmarks assets determined to be liquid by GPIM equal to the exercise price. A put option is also covered if the
Fund holds a put on the same security as the put written where the exercise price of the put held is (i) equal to or greater than the
exercise price of the put written, or (ii) less than the exercise price of the put written, provided the difference is maintained by the
Fund in designated or earmarked assets determined to be liquid by GPIM. As a seller of covered put options, the Fund bears the risk of
loss if the value of the underlying security or instrument declines below the exercise price minus the put premium. If the option is
exercised, the Fund could incur a loss if it is required to purchase the security or instrument underlying the put option at a price
greater than the market price of the security or instrument at the time of exercise plus the put premium the Fund received when it wrote
the option. The Funds potential gain in writing a covered put option is limited to distributions earned on the liquid assets securing
the put option plus the premium received from the purchaser of the put option; however, the Fund risks a loss equal to the entire exercise
price of the option minus the put premium.</t>
        </is>
      </c>
    </row>
    <row r="146">
      <c r="A146" s="4" t="inlineStr">
        <is>
          <t>Risks Of Real Property Asset Companies [Member]</t>
        </is>
      </c>
      <c r="B146" s="4" t="inlineStr">
        <is>
          <t xml:space="preserve"> </t>
        </is>
      </c>
    </row>
    <row r="147">
      <c r="A147" s="3" t="inlineStr">
        <is>
          <t>General Description of Registrant [Abstract]</t>
        </is>
      </c>
      <c r="B147" s="4" t="inlineStr">
        <is>
          <t xml:space="preserve"> </t>
        </is>
      </c>
    </row>
    <row r="148">
      <c r="A148" s="4" t="inlineStr">
        <is>
          <t>Risk [Text Block]</t>
        </is>
      </c>
      <c r="B148" s="4" t="inlineStr">
        <is>
          <t>Risks
of Real Property Asset Companies The Fund
may invest in Income Securities and Common Equity Securities issued by Real Property Asset Companies. Real Estate
Risks. real estate
companies and companies related to the real estate industry are also subject to risks associated with the management skill, insurance
coverage and credit worthiness of the issuer. Real estate companies tend to have micro-, small- or mid-capitalization, making their securities
more volatile and less liquid than those of companies with larger-capitalizations, and may be subject to heightened cash flow sensitivity.
In addition, the real estate industry has historically been cyclical and particularly sensitive to economic downturns and other events
that limit demand for real estate, which would adversely impact the value of real estate investments. Real estate
income and values and the real estate market also may be greatly affected by demographic trends, such as population shifts or changing
tastes, preferences (such as remote work arrangements) and values, or increasing vacancies or declining rents or property values resulting
from legal, cultural, technological, global or local economic developments, as well as reduced demand for properties. If the Funds
real estate-related investments are concentrated in one geographic area or in one property type, the Fund will be particularly subject
to the risks associated with that area or property type or related real estate conditions. Similarly, real estate industry companies
whose underlying properties are concentrated in a particular industry or geographic region are also particularly subject to risks affecting
such industries and regions or related real estate conditions. The value
or price of real estate company securities may drop because of, among other adverse events, defaults by tenants and the failure of borrowers
to repay their loans and the inability to obtain financing either on favorable terms or at all. Changing interest rates and credit quality
requirements will also affect real estate companies, including their cash flow and their ability to meet capital needs. If real estate
properties do not generate sufficient income to meet operating expenses, including, where applicable, debt service, ground lease payments,
tenant improvements, third-party leasing commissions and other capital expenditures, the income and ability (or perceived ability) of
a real estate company to make payments of interest and principal on their loans will be adversely affected, which, as a result, may adversely
affect the Fund. Many real estate companies, and companies operating in the real estate industry, utilize leverage, which increases investment
risk and could adversely affect a companys operations and market value in periods of rising interest rates.</t>
        </is>
      </c>
    </row>
    <row r="149">
      <c r="A149" s="4" t="inlineStr">
        <is>
          <t>Energy Companies R Isk [Member]</t>
        </is>
      </c>
      <c r="B149" s="4" t="inlineStr">
        <is>
          <t xml:space="preserve"> </t>
        </is>
      </c>
    </row>
    <row r="150">
      <c r="A150" s="3" t="inlineStr">
        <is>
          <t>General Description of Registrant [Abstract]</t>
        </is>
      </c>
      <c r="B150" s="4" t="inlineStr">
        <is>
          <t xml:space="preserve"> </t>
        </is>
      </c>
    </row>
    <row r="151">
      <c r="A151" s="4" t="inlineStr">
        <is>
          <t>Risk [Text Block]</t>
        </is>
      </c>
      <c r="B151" s="4" t="inlineStr">
        <is>
          <t>Energy
Companies Risk Energy Companies are subject to certain
risks, including, but not limited to, the following: Catastrophic Event Risk Energy
companies are subject to many dangers inherent in the production, exploration, management, transportation, processing and distribution
of natural gas, natural gas liquids, crude oil, refined petroleum and petroleum products and other hydrocarbons. These dangers include
leaks, fires, explosions, damage to facilities and equipment resulting from natural disasters, inadvertent damage to facilities and equipment,
cyber-attacks and terrorist acts. These dangers give rise to risks of substantial losses as a result of loss or destruction of commodity
reserves; damage to or destruction of property, facilities and equipment; pollution and environmental damage; and personal injury or
loss of life and could adversely affect such companies financial conditions and ability to pay distributions to shareholders. Energy
Commodity Price Risk Energy companies
may be adversely affected by fluctuations in the prices of energy commodities, which can be volatile at times, and by the levels of supply
and demand for energy commodities. Energy
Sector Regulatory Risk Energy companies
are subject to significant regulation of nearly every aspect of their operations by federal, state and local governmental agencies. Stricter
laws or regulations or stricter enforcement policies with respect to existing regulations would likely increase the costs of regulatory
compliance and could have an adverse effect on the financial performance of energy companies. Industry-Specific
Risk The energy
sector involves a number of industry-specific risks including cyclical industry risk, fracturing risk, independent contractor risk, and
oil price volatility risk. The energy industry is cyclical and from time to time may experience a shortage of drilling rigs, equipment,
supplies, or qualified personnel, or due to significant demand, such services may not be available on commercially reasonable terms.
Independent contractors are typically used in operations in the energy industry and there is a risk that such contractors will not operate
in accordance with its own safety standards or other policies. In addition, pipeline companies are subject to the demand for natural
gas, natural gas liquids, crude oil or refined products in the markets they serve, changes in the availability of products for gathering,
transportation, processing or sale. In addition, the further adoption of renewable energies may adversely impact other types of energy
companies or the prices of other types of energy sources.</t>
        </is>
      </c>
    </row>
    <row r="152">
      <c r="A152" s="4" t="inlineStr">
        <is>
          <t>Natural Resources And Commodities Risk [Member]</t>
        </is>
      </c>
      <c r="B152" s="4" t="inlineStr">
        <is>
          <t xml:space="preserve"> </t>
        </is>
      </c>
    </row>
    <row r="153">
      <c r="A153" s="3" t="inlineStr">
        <is>
          <t>General Description of Registrant [Abstract]</t>
        </is>
      </c>
      <c r="B153" s="4" t="inlineStr">
        <is>
          <t xml:space="preserve"> </t>
        </is>
      </c>
    </row>
    <row r="154">
      <c r="A154" s="4" t="inlineStr">
        <is>
          <t>Risk [Text Block]</t>
        </is>
      </c>
      <c r="B154" s="4" t="inlineStr">
        <is>
          <t>Natural
Resources and Commodities Risks Because of the Funds ability
to invest in and/or obtain exposure to natural resources and physical commodities, and in Real Property Asset Companies engaged in oil
and gas exploration and production, gold and other precious metals, steel and iron ore production, energy services, forest products,
chemicals, coal, alternative energy sources and environmental services, as well as related transportation companies and equipment manufacturers,
the Fund is subject to special risks associated with such investment, which include (among others): Supply and Demand Risk A
decrease in the production of a physical commodity or a decrease in the volume of such commodity available for transportation, mining,
processing, storage or distribution may adversely impact the financial performance of an energy, natural resources, basic materials or
an associated company that devotes a portion of its business to that commodity. Production declines and volume decreases could be caused
by various factors, including catastrophic events affecting production, depletion of resources, labor difficulties, environmental proceedings,
increased regulations, equipment failures and unexpected maintenance problems, import supply disruption, governmental expropriation,
political upheaval or conflicts, supply chain disruptions or increased competition from alternative energy sources or commodity prices.
Alternatively, a sustained decline in demand for such commodities could also adversely affect the financial performance of energy, natural
resources, basic materials or associated companies. Factors that could lead to a decline in demand include economic recession or other
adverse economic conditions, higher taxes on commodities or increased governmental regulations, increases in fuel economy, consumer shifts
to the use of alternative commodities or fuel sources, changes in commodity prices, or weather. Depletion
and Exploration Risk Many energy,
natural resources, basic materials and associated companies are engaged in the production of one or more physical commodities or are
engaged in transporting, storing, distributing and processing these items on behalf of shippers. To maintain or grow their revenues,
these companies or their customers need to maintain or expand their reserves through exploration of new sources of supply, through the
development of existing sources, through acquisitions or through long-term contracts to acquire reserves. The financial performance of
energy, natural resources, basic materials and associated companies may be adversely affected if they, or the companies to whom they provide
the service, are unable to cost-effectively acquire additional reserves sufficient to replace the natural decline. Operational
and Geological Risk Energy, natural
resources, basic materials companies and associated companies are subject to specific operational and geological risks in addition to
normal business and management risks. Some examples of operational risks include mine rock falls, underground explosions and pit wall
failures. Geological risk would include faulting of the ore body and misinterpretation of geotechnical data. Regulatory
Risk Energy, natural
resources, basic materials and associated companie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operations and financial performance of energy, natural resources
and basic materials companies. Commodity
Pricing Risk The operations
and financial performance of energy, natural resources and basic materials companies may be directly affected by commodity prices, especially
those energy, natural resources, basic materials and associated companies that own the underlying commodity. Commodity prices fluctuate
for several reasons, including changes in market and economic conditions, the impact of weather on demand, levels of domestic production
and imported commodities, energy conservation, domestic and foreign governmental regulation and taxation, the availability of local,
intrastate and interstate transportation systems, governmental expropriation and political upheaval and conflicts. Volatility of commodity
prices, which may lead to a reduction in production or supply, may also negatively impact the performance of energy, natural resources,
basic materials and associated companies that are solely involved in the transportation, processing, storing, distribution or marketing
of commodities. Volatility of commodity prices may also make it more difficult for energy, natural resources, basic materials and associated
companies to raise capital to the extent the market perceives that their performance may be directly or indirectly tied to commodity
prices. Precious
Metals Pricing Risk The Fund
may invest in companies that have a material exposure to precious metals, such as gold, silver and platinum and precious metals related
instruments and securities. The price of precious metals can fluctuate widely and is affected by numerous factors, including: global or
regional political,
economic or financial events and situations; investors expectations with respect to the future rates of inflation and movements
in world equity, financial and property markets; global supply and demand for specific precious metals, which is influenced by such factors
as mine production and net forward selling activities by precious metals producers, central bank purchases and sales, jewelry demand
and the supply of recycled jewelry, net investment demand and industrial demand, net of recycling; interest rates and currency exchange
rates, particularly the strength of and confidence in the U.S. dollar; and investment and trading activities of hedge funds, commodity
funds and other speculators. The Fund does not intend to hold physical precious metals. These commodities
risks may be incurred indirectly through the Subsidiary, as discussed below.</t>
        </is>
      </c>
    </row>
    <row r="155">
      <c r="A155" s="4" t="inlineStr">
        <is>
          <t>Risk Of Personal Property Asset Companies [Member]</t>
        </is>
      </c>
      <c r="B155" s="4" t="inlineStr">
        <is>
          <t xml:space="preserve"> </t>
        </is>
      </c>
    </row>
    <row r="156">
      <c r="A156" s="3" t="inlineStr">
        <is>
          <t>General Description of Registrant [Abstract]</t>
        </is>
      </c>
      <c r="B156" s="4" t="inlineStr">
        <is>
          <t xml:space="preserve"> </t>
        </is>
      </c>
    </row>
    <row r="157">
      <c r="A157" s="4" t="inlineStr">
        <is>
          <t>Risk [Text Block]</t>
        </is>
      </c>
      <c r="B157" s="4" t="inlineStr">
        <is>
          <t>Risks
of Personal Property Asset Companies The Fund
may invest in Income Securities and Common Equity Securities issued by Personal Property Asset Companies. Personal (as opposed to real)
property includes any tangible, movable property or asset. The Fund will typically seek to invest in Income Securities and Common Equity
Securities of Personal Property Asset Companies that are associated with personal property assets with investment performance that is
not highly correlated with traditional market indexes, such as special situation transportation assets ( e.g. e.g. Special
Situation Transportation Assets Risks The risks
of special situation transportation assets include (among others): Cyclicality of Supply and Demand for Transportation Assets Risk The transportation
asset leasing and sales industry has periodically experienced cycles of oversupply and undersupply of railcars, aircraft and ships. The
oversupply of a specific type of transportation asset in the market is likely to depress the values of that type of transportation asset.
The supply and demand of transportation assets is affected by various cyclical factors, including: (i) passenger and cargo demand; (ii)
commercial demand for certain types of transportation assets, (iii) fuel costs and general economic conditions affecting lessees
operations; (iv) government regulation, including operating restrictions; (v) interest rates; (vi) the availability of credit; (vii)
manufacturer production level; (viii) retirement and obsolescence of certain classes of transportation assets; (ix) re-introduction into
service of transportation assets previously in storage; and (x) traffic control infrastructure constraints. Risk of
Decline in Value of Transportation Assets and Rental Values In addition
to factors linked to the railway, aviation and shipping industries, other factors that may affect the value of transportation assets,
and thus of the Personal Property Asset Companies in which the Fund invests, include (among others): (i) manufacturers merging or exiting
the industry or ceasing to produce specific types of transportation asset; (ii) the particular maintenance and operating history of the
transportation assets; (iii) the number of operators using that type of transportation asset; (iv) whether the railcar, aircraft or ship
is subject to a lease; (v) any regulatory and legal requirements that must be satisfied before the transportation asset can be operated,
sold or re-¬leased, (vi) compatibility of parts and layout of the transportation asset among operators of particular asset; and
(vii) any renegotiation of a lease on less favorable terms. Technological
Risks The availability
for sale or lease of new, technologically advanced transportation assets and the imposition of stringent noise, emissions or environmental
regulations may make certain types of transportation assets less desirable in the marketplace and therefore may adversely affect the owners
ability to lease or sell such transportation assets. Consequently, the owner will have to lease or sell many of the transportation assets
close to the end of their useful economic life. The owners ability to manage these technological risks by modifying or selling
transportation assets will likely be limited. Risks
Relating to Leases of Transportation Assets Owner/lessors
of transportation assets will typically require lessees of assets to maintain customary and appropriate insurance. There can be no assurance
that the lessees insurance will cover all types of claims that may be asserted against the owner, which could adversely affect the
value of the Funds investment in the Personal Property Asset Company owning such transportation asset. Personal Property Asset
Companies are subject to credit risk of the lessees ability to the provisions of the lease of the transportation asset and supply
chain disruptions. The Personal Property Asset Company needs to release or sell transportation assets as the current leases expire in
order to continue to generate revenues. The ability to re-lease or sell transportation assets depends on general market and competitive
conditions. Some of the competitors of the Personal Property Asset Company may have greater access to financial resources and may have
greater operational flexibility. If the Personal Property Asset Company is not able to re-lease a transportation asset, it may need to
attempt to sell the aircraft to provide funds for its investors, including the Fund.</t>
        </is>
      </c>
    </row>
    <row r="158">
      <c r="A158" s="4" t="inlineStr">
        <is>
          <t>Collectible Assets Risks [Member]</t>
        </is>
      </c>
      <c r="B158" s="4" t="inlineStr">
        <is>
          <t xml:space="preserve"> </t>
        </is>
      </c>
    </row>
    <row r="159">
      <c r="A159" s="3" t="inlineStr">
        <is>
          <t>General Description of Registrant [Abstract]</t>
        </is>
      </c>
      <c r="B159" s="4" t="inlineStr">
        <is>
          <t xml:space="preserve"> </t>
        </is>
      </c>
    </row>
    <row r="160">
      <c r="A160" s="4" t="inlineStr">
        <is>
          <t>Risk [Text Block]</t>
        </is>
      </c>
      <c r="B160" s="4" t="inlineStr">
        <is>
          <t>Collectible
Assets Risks The risks
of collectible assets include (among others): Valuation of Collectible Assets Risk The market
for collectible assets as a financial investment is developing. Collectible assets are typically bought and sold through auction houses,
and estimates of prices of collectible assets at auction are imprecise. Accordingly, collectible assets are difficult to value. Liquidity
of Collectible Assets Risk There are
relatively few auction houses in comparison to brokers and dealers of traditional financial assets. The ability to sell collectible assets
is dependent on the demand for particular classes of collectible assets, which demand has been volatile and erratic in the past. There
is no assurance that collectible assets can be sold within a particular timeframe or at the price at which such collectible assets are
valued, which may impair the ability of the Fund to realize full value of Personal Property Asset Companies in the event of the need
to liquidate such assets. Authenticity
of Collectible Assets Risk The value
of collectible assets often depends on its rarity or scarcity, or of its attribution as the product of a particular artisan. Collectible
Assets are subject to forgery and to the inabilities to assess the authenticity of the collectible asset, which may significantly impair
the value of the collectible asset. High Transaction
and Related Costs Risk Collectible
assets are typically bought and sold through auction houses, which typically charge commissions to the purchaser and to the seller which
may exceed 20% of the sale price of the collectible asset. In addition, holding collectible assets entails storage and insurance costs,
which may be substantial.</t>
        </is>
      </c>
    </row>
    <row r="161">
      <c r="A161" s="4" t="inlineStr">
        <is>
          <t>Investment In The Subsidiary Risk [Member]</t>
        </is>
      </c>
      <c r="B161" s="4" t="inlineStr">
        <is>
          <t xml:space="preserve"> </t>
        </is>
      </c>
    </row>
    <row r="162">
      <c r="A162" s="3" t="inlineStr">
        <is>
          <t>General Description of Registrant [Abstract]</t>
        </is>
      </c>
      <c r="B162" s="4" t="inlineStr">
        <is>
          <t xml:space="preserve"> </t>
        </is>
      </c>
    </row>
    <row r="163">
      <c r="A163" s="4" t="inlineStr">
        <is>
          <t>Risk [Text Block]</t>
        </is>
      </c>
      <c r="B163" s="4" t="inlineStr">
        <is>
          <t>Investment
in the Subsidiary Risk The Fund
may also invest in commodities (such as precious metals), commodity-linked notes and other commodity-linked derivative instruments, such
as swaps, options, or forward contracts based on the value of commodities or commodities indices and commodity futures, by investing
a portion of the Funds total assets in a wholly-owned subsidiary, which would be organized as a limited company under the laws
of the Cayman Islands (the Subsidiary). The Subsidiary would primarily obtain its commodities exposure by investing in commodities,
commodity-linked notes, and commodity-linked derivative instruments. The Subsidiarys investments in such instruments would be subject
to limits on leverage imposed by the 1940 Act. The Fund must maintain no more than 25% of its total assets in the Subsidiary at the end
of every quarter of its taxable year. The Funds
investment in the Subsidiary would be expected to provide the Fund with exposure to the global commodities markets, subject to the limitations
of the federal tax requirements and the limits on leverage imposed by the 1940 Act. The Subsidiary may invest in commodity futures, option
and swap contracts, fixed-income securities, foreign securities, pooled investment vehicles, including those that are not registered
pursuant to the 1940 Act, and other investments intended to serve as margin or collateral for the Subsidiarys positions. Investments
in derivatives may make the Subsidiary subject to regulation as a commodity pool. The Commodity Futures Trading Commission (CFTC)
has not passed upon the merits of an investment in the Fund or the Subsidiary, nor has the CFTC passed on the adequacy of this shareholder
report. GPIM will consider whether it is more advantageous for the Fund to invest directly in commodity-linked financial instruments,
such as commodity-linked structured notes, or if the desired exposure can be achieved more efficiently by investing in the Subsidiary,
which would, in turn, purchase and hold commodity-linked financial instruments, such as futures contracts, swaps or options. As a result,
the level of the Funds investment in the Subsidiary may vary based on GPIMs use of different commodity-linked financial instruments. To the extent
the Subsidiary invests in commodity-linked derivative instruments, it will comply with requirements that are applicable to the Funds
transactions in derivatives under the 1940 Act. Similarly, to the extent they are applicable to the investment activities of the Subsidiary,
the Subsidiary will be subject to the same fundamental and certain other investment restrictions and will follow the same compliance
policies and procedures as the Fund. The Subsidiary would be managed by the Adviser and sub-advised by GPIM and overseen by its own board
of directors that would be responsible for overseeing the operations of the Subsidiary. However, because the Fund would the sole shareholder
in the Subsidiary, the Board would have direct oversight over the Funds investments in the Subsidiary and indirect oversight over
the Subsidiarys operations and investment activities ( i.e. The Fund
may invest in the Subsidiary in order to gain exposure to commodities markets. The Subsidiary would not be a registered investment company
under the 1940 Act. Because the Subsidiary
would not be directly subject to all of the investment protections of the 1940 Act, the Fund may not have all of the protections offered
to shareholders of registered investment companies. The Fund would be exposed to the risks of the Subsidiary, which would be exposed
to the risks of investing in the commodities markets and other investments made by the Subsidiary. The Subsidiary is also subject to
these risks. Changes in the laws of the United States and/or the Cayman Islands, under which the Fund is and the Subsidiary would be
organized, respectively, could result in the inability of the Fund, the Subsidiary, or both, to operate as intended, which could result
in losses to the Fund. In order
to qualify for favorable tax treatment as a regulated investment company (RIC) under the Internal Revenue Code of 1986, as
amended (the Code), the Fund must derive at least 90% of its gross annual income from qualifying sources under Subchapter
M of the Code. Generally, income derived from direct and certain indirect investments in commodities is not considered qualifying income.
However, historically, the IRS has issued private letter rulings (PLRs) in which the IRS specifically concluded that income
from certain commodity-linked notes and from investments in a subsidiary is qualifying income. These PLRs did not require a RIC to receive
any distributions attributable to any gross income recognized from such subsidiaries in order for such gross income to be considered
qualifying gross income. The IRS has indicated that no further PLRs will be issued in this area. The Fund has not received such a PLR,
and is unable to rely on PLRs issued to other taxpayers. Moreover,
the IRS and the Treasury Department finalized Treasury regulations that generally treat the Funds income inclusion with respect
to the Subsidiary as qualifying income if there is a distribution out of the earnings and profits of the Subsidiary that is attributable
to such inclusion or if the income is related to the Funds business of investing in securities. Based on the foregoing, the Fund
may seek to gain exposure to the commodity markets through the Subsidiary. Any net realized gains earned by the Subsidiary is a given
year will generate ordinary taxable income to the Fund, and net realized losses earned by the Subsidiary in a given year will not generate
any recognizable losses for the Fund and will not carryforward to future years. The tax treatment of investments in commodities through
the Subsidiary may be adversely affected by future legislation, Treasury regulations and/ or guidance issued by the IRS that could affect
the character, timing and/or amount of the Funds taxable income or any gains and distributions made by the Fund and whether income
derived from the Funds investments in the Subsidiary is considered qualifying income. If the Fund does not meet the qualifying
income test, it may be able to cure such a failure. However, if the Fund attempts to cure the failure of the qualifying income test,
significant taxes may be incurred by the Fund and its shareholders.</t>
        </is>
      </c>
    </row>
    <row r="164">
      <c r="A164" s="4" t="inlineStr">
        <is>
          <t>Private Securities Risk [Member]</t>
        </is>
      </c>
      <c r="B164" s="4" t="inlineStr">
        <is>
          <t xml:space="preserve"> </t>
        </is>
      </c>
    </row>
    <row r="165">
      <c r="A165" s="3" t="inlineStr">
        <is>
          <t>General Description of Registrant [Abstract]</t>
        </is>
      </c>
      <c r="B165" s="4" t="inlineStr">
        <is>
          <t xml:space="preserve"> </t>
        </is>
      </c>
    </row>
    <row r="166">
      <c r="A166" s="4" t="inlineStr">
        <is>
          <t>Risk [Text Block]</t>
        </is>
      </c>
      <c r="B166" s="4" t="inlineStr">
        <is>
          <t>Private
Securities Risk The Fund
may invest directly or indirectly in privately issued securities (Income Securities and Common Equity Securities) of both public and
private companies. Private Securities have additional risk considerations relative to investments in comparable public investments. Whenever
the Fund invests in companies that do not publicly report financial and other material information, it assumes a greater degree of investment
risk and reliance upon GPIMs ability to obtain and evaluate applicable information concerning such companies creditworthiness
and other investment considerations, which information cannot be independently verified. The Fund also depends on the expertise, skills
and network of business contacts of GPIM to evaluate, negotiate, structure, execute and monitor
the Private Securities. Private Securities are often illiquid. Because there is often no readily available trading market for Private
Securities, the Fund will not be able to readily dispose of such investments at prices that approximate those at which the Fund could
sell them if they were more widely traded. Subscriptions to purchase Private Securities are typically subject to restrictions or delays.
Private Securities are also more difficult to value. Valuation will require more research, and elements of judgment will play a greater
role in the valuation of Private Securities as compared to public securities because there is less reliable objective data available. In addition
to the risks discussed above, investments in Common Equity Securities of private issuers (often called private equity investments) are
subject to certain risks (whether made directly or through Investment Funds), including:
 Limited Operating History. Private
equity investments may have limited operating histories, and the information GPIM will obtain about such investments may be limited and,
in many cases, cannot be independently verified. As such, GPIMs ability to evaluate past performance of a private equity investment
or to validate its investment strategies will be limited. Moreover, even to the extent a private equity investment has a longer operating
history, its past performance should not be construed as an indication of the future results of the private equity investment or the
Fund, particularly as the investment professionals responsible for the performance of the private equity investment may change over time.
 Concentration and Non-Diversification
Risk. Investment Funds that have exposure to private equity investments, such as private equity funds in which the Fund can invest, may
at certain times hold large positions in a relatively limited number of investments. In addition, private equity funds may target or
concentrate their investments in particular markets, sectors or industries. Those funds that concentrate in a specific industry or target
a specific sector will also be subject to the risks of that industry or sector, which may include, but are not limited to, rapid obsolescence
of technology, sensitivity to regulatory changes, minimal barriers to entry and sensitivity to overall market swings. Some of these Investment
Funds may hold a single asset and thus are subject to even higher risks. As a result, the net asset values of such funds may be subject
to greater volatility than those of investment companies that are subject to diversification requirements, which may negatively impact
the value of the Common Shares.
 Liquidity Risk. The securities held
by private equity funds are often illiquid, and subscriptions to purchase these securities are typically subject to restrictions or delays.
There is no regular market for interests in many private equity funds or portfolio companies, which typically must be sold in privately
negotiated transactions subject to high conflicts, valuation and liquidity risks. Any such sales would likely require the consent of
the manager of the applicable private equity fund or the board of the portfolio company and could occur at a material discount to the
stated net asset value. If GPIM determines to cause the Fund to sell its interest in a private equity investment, the Fund may be unable
to sell such interest quickly, if at all, and could therefore be obligated to continue to hold such interest for an extended period of
time, or to accept a materially lower price.
 Valuation Risk. A large percentage
of private equity investments will not have a readily determinable market value and may be reported at an estimate of fair value determined
by private equity fund managers or the co-investment sponsor that are subject to conflicts (when held through an Investment Fund). In
this regard, a private equity fund manager or a co-investment sponsor may face a conflict of interest in valuing the securities, as their
value may affect the compensation of the manager or sponsor or the managers or sponsors ability to raise additional funds
in the future. As a result, valuations of the securities may be subjective and could subsequently prove to have been inaccurate, potentially
by significant amounts. Private Securities
that are debt securities generally are of below-investment grade quality, frequently are unrated and present many of the same risks as
investing in below-investment grade public debt securities. Investing in private debt instruments is a highly specialized investment
practice that depends more heavily on independent credit analysis than investments in other types of obligations.</t>
        </is>
      </c>
    </row>
    <row r="167">
      <c r="A167" s="4" t="inlineStr">
        <is>
          <t>Risks Associated With Private Company Investments [Member]</t>
        </is>
      </c>
      <c r="B167" s="4" t="inlineStr">
        <is>
          <t xml:space="preserve"> </t>
        </is>
      </c>
    </row>
    <row r="168">
      <c r="A168" s="3" t="inlineStr">
        <is>
          <t>General Description of Registrant [Abstract]</t>
        </is>
      </c>
      <c r="B168" s="4" t="inlineStr">
        <is>
          <t xml:space="preserve"> </t>
        </is>
      </c>
    </row>
    <row r="169">
      <c r="A169" s="4" t="inlineStr">
        <is>
          <t>Risk [Text Block]</t>
        </is>
      </c>
      <c r="B169" s="4" t="inlineStr">
        <is>
          <t>Risks
Associated with Private Company Investments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GPIM
may not have timely or accurate information about the business, financial condition and results of operations of the private companies
in which the Fund invests. There is risk that the Fund may invest on the basis of incomplete or inaccurate information, which will adversely
affect the Funds investment performance. Som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In addition, the management of private companies may depend on one or two key individuals, and the loss of the services of
any such individual may adversely affect the performance of the private company.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In addition,
the Funds investment also may be structured as pay-in-kind securities with minimal or no cash interest or dividends until the company
meets certain growth and liquidity objectives.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and these investments
are subject to heightened valuation risks.</t>
        </is>
      </c>
    </row>
    <row r="170">
      <c r="A170" s="4" t="inlineStr">
        <is>
          <t>Late Stage Private Companies Risk [Member]</t>
        </is>
      </c>
      <c r="B170" s="4" t="inlineStr">
        <is>
          <t xml:space="preserve"> </t>
        </is>
      </c>
    </row>
    <row r="171">
      <c r="A171" s="3" t="inlineStr">
        <is>
          <t>General Description of Registrant [Abstract]</t>
        </is>
      </c>
      <c r="B171" s="4" t="inlineStr">
        <is>
          <t xml:space="preserve"> </t>
        </is>
      </c>
    </row>
    <row r="172">
      <c r="A172" s="4" t="inlineStr">
        <is>
          <t>Risk [Text Block]</t>
        </is>
      </c>
      <c r="B172" s="4" t="inlineStr">
        <is>
          <t>Late-Stage
Private Companies Risk Investments
in late-stage private companies involve greater risks than investments in shares of companies that have traded publicly on an exchange
for extended periods of time. These investments may present significant opportunities for capital appreciation but involve a high degree
of risk that may result in significant decreases in the value of these investments. The Fund may not be able to sell such investments
when GPIM deems it appropriate to do so because they are not publicly traded. As such, these investments are generally considered to
be illiquid until a companys public offering (which may never occur) and are often subject to additional contractual restrictions
on resale following any public offering that may prevent the Fund from selling its shares of these companies for a period of time. Market
conditions, developments within a company, investor perception or regulatory decisions or other factors may adversely affect a late-stage
private company and delay or prevent such a company from ultimately offering its securities to the public. If a company issues shares
in an IPO, IPOs are risky and volatile and may cause the value of the Funds investment to decrease significantly.</t>
        </is>
      </c>
    </row>
    <row r="173">
      <c r="A173" s="4" t="inlineStr">
        <is>
          <t>Investment Funds Risk [Member]</t>
        </is>
      </c>
      <c r="B173" s="4" t="inlineStr">
        <is>
          <t xml:space="preserve"> </t>
        </is>
      </c>
    </row>
    <row r="174">
      <c r="A174" s="3" t="inlineStr">
        <is>
          <t>General Description of Registrant [Abstract]</t>
        </is>
      </c>
      <c r="B174" s="4" t="inlineStr">
        <is>
          <t xml:space="preserve"> </t>
        </is>
      </c>
    </row>
    <row r="175">
      <c r="A175" s="4" t="inlineStr">
        <is>
          <t>Risk [Text Block]</t>
        </is>
      </c>
      <c r="B175" s="4" t="inlineStr">
        <is>
          <t>Investment
Funds Risk The Fund
may also obtain investment exposure to Income Securities and Common Equity Securities by investing up to 30% of its total assets in Investment
Funds. These investments include open-end funds, closed-end funds, ETFs and business development companies as well as other pooled investment
vehicles. Investment Funds may include those advised by the Adviser and/or its affiliates. Investments in Investment Funds present certain
special considerations and risks not present in making direct investments in Income Securities and Common Equity Securities, and in addition
to these risks, investments in Investment Funds subject the Fund to the risks affecting such Investment Funds and involve operating expenses
and fees that are in addition to the expenses and fees borne by the Fund. Such expenses and fees attributable to the Funds investment
in another Investment Fund are borne indirectly by Common Shareholders. Accordingly, investment in such entities involves expenses and
fees at both levels. Fees and expenses borne by other Investment Funds in which the Fund invests may be similar to the fees and expenses
borne by the Fund and can include asset-based management fees and administrative fees payable to such entities advisers and managers,
as well as other expenses borne by such entities, thus resulting in fees and expenses at both levels. To the extent management fees of
Investment Funds are based on total gross assets, it may create an incentive for such entities managers to employ Financial Leverage,
thereby adding additional expense and increasing volatility and risk (including the Funds overall exposure to Financial Leverage
risk). Fees payable to advisers and managers of Investment Funds may include performance-based incentive fees calculated as a percentage
of profits. Such incentive fees directly reduce the return that otherwise would have been earned by investors over the applicable period.
A performance-based fee arrangement may create incentives for an adviser or manager to take greater investment risks in the hope of earning
a higher profit participation. Investments
in Investment Funds frequently expose the Fund to an additional layer of leverage, and, thus, increase the Funds exposure to leverage
risk and costs. From time to time, the Fund may invest a significant portion of its assets in Investment Funds that employ leverage.
The use of leverage by Investment Funds may cause the Investments Funds market price of common shares and/or NAV to be more volatile
and can magnify the effect of any losses. From time to time, the Fund may invest a significant portion of its assets in Investment Funds
that employ leverage. Investments in Investment Funds expose the Fund to additional management risk. The success of the Funds
investments in Investment Funds will depend in large part on the investment skills and implementation abilities of the advisers or managers
of such entities. Decisions made by the advisers or managers of such entities may cause the Fund to incur losses or to miss profit opportunities.
While GPIM will seek to evaluate managers of Investment Funds and where possible independently evaluate the underlying assets, a substantial
degree of reliance on such entities managers is nevertheless present with such investments. The Fund
may invest in Investment Funds in excess of statutory limits imposed by the 1940 Act in reliance on Rule 12d1-4 under the 1940 Act. These
investments would be subject to the applicable conditions of Rule 12d1-4, which in part could affect or otherwise impose certain limits
on the investments and operations of the underlying Investment Fund (notably such funds ability to invest in other investment companies
and private funds, which include certain structured finance vehicles). It is uncertain what effect the conditions of Rule 12d1-4 will
have on the Funds investment strategies and operations or those of the Investment Funds in which the Fund may invest. If the Fund
invests in Investment Funds, the Funds realized losses on sales of shares of an underlying Investment Fund may be indefinitely
or permanently deferred as wash sales. Distributions of short-term capital gains by an underlying Investment Fund will be
recognized as ordinary income by the Fund and would not be offset by the Funds capital loss carryforwards, if any. Capital loss
carryforwards of an underlying Investment Fund, if any, would not offset net capital gain of the Fund or of another underlying Investment
Fund. When the
Fund invests in private investment funds, such investments pose additional risks to the Fund, in addition to those risks described above
with respect to all Investment Funds. Certain private investment funds involve capital call provisions under which an investor is obligated
to make additional investments at specified levels even if it would otherwise choose not to. Investments in private investment funds
may have very limited liquidity. Often there will be no secondary market for such investments and the ability to redeem or otherwise
withdraw from a private investment fund may be prohibited during the term of the private investment fund or, if permitted, may be infrequent.
Certain private investment funds are subject to lock-up periods of a year or more. The valuation of investments in private
investment funds are often subject to high conflicts and valuation risks. Investors in private investment funds are also often exposed
to increased leverage risk.</t>
        </is>
      </c>
    </row>
    <row r="176">
      <c r="A176" s="4" t="inlineStr">
        <is>
          <t>Synthetic Investments Risk [Member]</t>
        </is>
      </c>
      <c r="B176" s="4" t="inlineStr">
        <is>
          <t xml:space="preserve"> </t>
        </is>
      </c>
    </row>
    <row r="177">
      <c r="A177" s="3" t="inlineStr">
        <is>
          <t>General Description of Registrant [Abstract]</t>
        </is>
      </c>
      <c r="B177" s="4" t="inlineStr">
        <is>
          <t xml:space="preserve"> </t>
        </is>
      </c>
    </row>
    <row r="178">
      <c r="A178" s="4" t="inlineStr">
        <is>
          <t>Risk [Text Block]</t>
        </is>
      </c>
      <c r="B178" s="4" t="inlineStr">
        <is>
          <t>Synthetic
Investments Risk As an alternative
to holding investments directly, the Fund may also obtain investment exposure to Income Securities and Common Equity Securities through
the use of customized derivative instruments (including swaps, options, forwards, notional principal contracts or other financial instruments)
to seek to replicate, modify or replace the economic attributes associated with an investment in Income Securities and Common Equity
Securities (including interests in Investment Funds). The Fund may be exposed to certain additional risks to the extent GPIM uses derivatives
as a means to synthetically implement the Funds investment strategies. If the Fund enters into a derivative instrument whereby
it agrees to receive the return of a security or financial instrument or a basket of securities or financial instruments, it will typically
contract to receive such returns for a predetermined period of time. During such period, the Fund may not have the ability to increase
or decrease its exposure. In addition, such customized derivative instruments will likely be highly illiquid, and it is possible that
the Fund will not be able to terminate such derivative instruments prior to their expiration date or that the penalties associated with
such a termination might impact the Funds
performance in a material adverse manner. Furthermore, certain derivative instruments contain provisions giving the counterparty the
right to terminate the contract upon the occurrence of certain events. Such events may include a decline in the value of the reference
securities and material violations of the terms of the contract or the portfolio guidelines as well as other events determined by the
counterparty. If a termination were to occur, the Funds return could be adversely affected as it would lose the benefit of the indirect
exposure to the reference securities and it may incur significant termination expenses. In the event
the Fund seeks to obtain investment exposure to in Investment Funds (including private investment funds) through the use of such synthetic
derivative instruments, the Fund will not acquire any voting interests or other shareholder rights that would be acquired with a direct
investment in the underlying Investment Fund. Accordingly, the Fund will not participate in matters submitted to a vote of the shareholders.
In addition, the Fund may not receive all of the information and reports to shareholders that the Fund would receive with a direct investment
in such Investment Fund. Further,
the Fund will pay the counterparty to any such customized derivative instrument structuring fees and ongoing transaction fees, which
will reduce the investment performance of the Fund. Finally, certain tax aspects of such customized derivative instruments are uncertain
and a Common Shareholders return could be adversely affected by an adverse tax ruling.</t>
        </is>
      </c>
    </row>
    <row r="179">
      <c r="A179" s="4" t="inlineStr">
        <is>
          <t>Inflation Or Deflation Risk [Member]</t>
        </is>
      </c>
      <c r="B179" s="4" t="inlineStr">
        <is>
          <t xml:space="preserve"> </t>
        </is>
      </c>
    </row>
    <row r="180">
      <c r="A180" s="3" t="inlineStr">
        <is>
          <t>General Description of Registrant [Abstract]</t>
        </is>
      </c>
      <c r="B180" s="4" t="inlineStr">
        <is>
          <t xml:space="preserve"> </t>
        </is>
      </c>
    </row>
    <row r="181">
      <c r="A181" s="4" t="inlineStr">
        <is>
          <t>Risk [Text Block]</t>
        </is>
      </c>
      <c r="B181" s="4" t="inlineStr">
        <is>
          <t>Inflation/Deflation
Risk Inflation
risk is the risk that the intrinsic value of assets or income from investments will be worth less in the future as inflation decreases
the purchasing power and value of money. As inflation increases, the real value of the Common Shares and distributions can decline. Inflation
rates may change frequently and significantly as a result of various factors, including unexpected shifts in the domestic or global economy
and changes in monetary or economic policies (or expectations that these policies may change), and the Funds investments may not
keep pace with inflation, which would adversely affect the Fund. The market price of debt instruments generally falls as inflation increases
because the purchasing power of the future income and repaid principal is expected to be worth less when received by the Fund. The risk
of inflation is greater for debt instruments with longer maturities and especially those that pay a fixed rather than variable interest
rate. Inflation has reached historically high levels in recent periods and the Federal Reserve has increased interest rates significantly
to seek to reduce it. In addition, during any periods of rising inflation, the dividend rates or borrowing costs associated with the
Funds use of Financial Leverage would likely increase, which would tend to further reduce returns to Common Shareholders. Deflation
risk is the risk that prices throughout the economy decline over timethe opposite of inflation. Deflation may have an adverse effect on the creditworthiness of issuers and may make issuer default more likely, which may result in a decline in the value of the Funds
portfolio.</t>
        </is>
      </c>
    </row>
    <row r="182">
      <c r="A182" s="4" t="inlineStr">
        <is>
          <t>Market Discount Risk [Member]</t>
        </is>
      </c>
      <c r="B182" s="4" t="inlineStr">
        <is>
          <t xml:space="preserve"> </t>
        </is>
      </c>
    </row>
    <row r="183">
      <c r="A183" s="3" t="inlineStr">
        <is>
          <t>General Description of Registrant [Abstract]</t>
        </is>
      </c>
      <c r="B183" s="4" t="inlineStr">
        <is>
          <t xml:space="preserve"> </t>
        </is>
      </c>
    </row>
    <row r="184">
      <c r="A184" s="4" t="inlineStr">
        <is>
          <t>Risk [Text Block]</t>
        </is>
      </c>
      <c r="B184" s="4" t="inlineStr">
        <is>
          <t>Market
Discount Risk The net asset
value and market price of the Common Shares will fluctuate, sometimes independently, based on market and other factors affecting the Fund
and its investments. The market price of the Common Shares will either be above (premium) or below (discount) their net asset value.
Although the net asset value of Common Shares is often considered in determining whether to purchase or sell shares, whether investors
will realize gains or losses upon the sale of Common Shares will depend upon whether the market price of Common Shares at the time of
sale is above or below the investors
purchase price, taking into account transaction costs for the Common Shares, and is not directly dependent upon the Funds net asset
value. Market price movements of Common Shares are thus material to investors and may result in losses, even when net asset value has
increased. The Fund
cannot predict whether the Common Shares will trade at a premium or discount to net asset value and the market price for the Common Shares
will change based on a variety of factors. If the Common Shares are trading at a premium to net asset value at the time you purchase
Common Shares, the net asset value per share of the Common Shares purchased will be less than the purchase price paid. Shares of closed-end
investment companies frequently trade at a discount from NAV, but in some cases have traded above net asset value. The risk of the Common
Shares trading at a discount is a risk separate and distinct from the risk of a decline in the Funds net asset value as a result
of the Funds investment activities. Because the
market price of the Common Shares will be determined by factors such as net asset value, dividend and distribution levels (which are
dependent, in part, on expenses), supply of and demand for Common Shares, stability of dividends or distributions, trading volume of
Common Shares, general market and economic conditions and other factors beyond the Funds control, the Fund cannot predict whether
the Common Shares will trade at, below or above net asset value, or at, below or above the public offering price for the Common Shares. The Funds
net asset value would be reduced following an offering of the Common Shares due to the costs of such offering, to the extent those costs
are borne by the Fund. The sale of Common Shares by the Fund (or the perception that such sales may occur) may have an adverse effect
on prices of Common Shares in the secondary market. An increase in the number of Common Shares available may put downward pressure on
the market price for Common Shares. The Fund may, from time to time, seek the consent of Common Shareholders to permit the issuance and
sale by the Fund of Common Shares at a price below the Funds then current net asset value, subject to certain conditions, and such
sales of Common Shares at price below net asset value, if any, may increase downward pressure on the market price for Common Shares.
These sales, if any, also might make it more difficult for the Fund to sell additional Common Shares in the future at a time and price
it deems appropriate. The Fund
is designed for long-term investors and investors in Common Shares should not view the Fund as a vehicle for trading purposes.</t>
        </is>
      </c>
    </row>
    <row r="185">
      <c r="A185" s="4" t="inlineStr">
        <is>
          <t>Dilution Risk [Member]</t>
        </is>
      </c>
      <c r="B185" s="4" t="inlineStr">
        <is>
          <t xml:space="preserve"> </t>
        </is>
      </c>
    </row>
    <row r="186">
      <c r="A186" s="3" t="inlineStr">
        <is>
          <t>General Description of Registrant [Abstract]</t>
        </is>
      </c>
      <c r="B186" s="4" t="inlineStr">
        <is>
          <t xml:space="preserve"> </t>
        </is>
      </c>
    </row>
    <row r="187">
      <c r="A187" s="4" t="inlineStr">
        <is>
          <t>Risk [Text Block]</t>
        </is>
      </c>
      <c r="B187" s="4" t="inlineStr">
        <is>
          <t>Dilution
Risk The voting
power of current Common Shareholders will be diluted to the extent that current Common Shareholders do not purchase Common Shares in
any future offerings of Common Shares or do not purchase sufficient Common Shares to maintain their percentage interest. If the Fund is
unable to invest the proceeds of such offering as intended or if investments made with these proceeds perform poorly, the Funds
per Common Share distribution may decrease and the Fund may not participate in market advances to the same extent as if such proceeds
were fully invested as planned. If the Fund sells Common Shares at a price below net asset value pursuant to the consent of Common Shareholders,
shareholders will experience a dilution of the aggregate net asset value per Common Share because the sale price will be less than the
Funds then-current net asset value per Common Share. Similarly, were the expenses of the offering to exceed the amount by which
the sale price exceeded the Funds then current net asset value per Common Share, shareholders would experience
a dilution of the aggregate net asset value per Common Share. This dilution will be experienced by all shareholders, irrespective of
whether they purchase Common Shares in any such offering.</t>
        </is>
      </c>
    </row>
    <row r="188">
      <c r="A188" s="4" t="inlineStr">
        <is>
          <t>Financial Leverage And Leveraged Transactions Risk [Member]</t>
        </is>
      </c>
      <c r="B188" s="4" t="inlineStr">
        <is>
          <t xml:space="preserve"> </t>
        </is>
      </c>
    </row>
    <row r="189">
      <c r="A189" s="3" t="inlineStr">
        <is>
          <t>General Description of Registrant [Abstract]</t>
        </is>
      </c>
      <c r="B189" s="4" t="inlineStr">
        <is>
          <t xml:space="preserve"> </t>
        </is>
      </c>
    </row>
    <row r="190">
      <c r="A190" s="4" t="inlineStr">
        <is>
          <t>Risk [Text Block]</t>
        </is>
      </c>
      <c r="B190" s="4" t="inlineStr">
        <is>
          <t>Financial
Leverage and Leveraged Transactions Risk Although
the use of Financial Leverage and leveraged transactions by the Fund may create an opportunity for increased after-tax total return for
the Common Shares, it also results in additional risks and can magnify the effect of any losses. If the income and gains earned on securities
purchased with Financial Leverage and leveraged transactions proceeds are greater than the cost of Financial Leverage and leveraged transactions,
the Funds return will be greater than if Financial Leverage and leveraged transactions had not been used. Conversely, if the income
or gains from the securities purchased with such proceeds does not cover the cost of Financial Leverage and leveraged transactions, the
return to the Fund will be less than if Financial Leverage and leveraged transactions had not been used. There can be no assurance that
a leveraging strategy will be implemented or that it will be successful during any period during which it is employed. Financial
Leverage and the use of leveraged transactions involve risks and special considerations for shareholders, including the likelihood of
greater volatility of NAV and market price of and dividends on the Common Shares than a comparable portfolio without leverage; the risk
that fluctuations in interest rates on Borrowings or in the dividend rate on any Preferred Shares (if any) that the Fund must pay will
reduce the return to the Common Shareholders; and the effect of Financial Leverage and leveraged transactions in a declining market, which
is likely to cause a greater decline in the NAV of the Common Shares than if the Fund were not leveraged, which may result in a greater
decline in the market price of the Common Shares. Because the
fees received by the Adviser and Sub-Adviser are based on the Managed Assets of the Fund (including the proceeds of any Financial Leverage),
the Adviser and Sub-Adviser has a financial incentive for the Fund to utilize Financial Leverage, which may create a conflict of interest
between the Adviser and Sub-Adviser on the one hand and the Common Shareholders on the other. Common Shareholders bear a portion of the
investment advisory fee attributable to the assets purchased with the proceeds of Financial Leverage, which means that Common Shareholders
effectively bear the entire advisory fee. Certain types
of Borrowings subject the Fund to covenants in credit agreements relating to asset coverage and portfolio composition requirements. Borrowings
by the Fund also may subject the Fund to certain restrictions on investments imposed by guidelines of one or more rating agencies, which
may issue ratings for such Borrowings. Such guidelines may impose asset coverage or portfolio composition requirements that are more
stringent than those imposed by the 1940 Act. It is not anticipated that these covenants or guidelines will impede the Adviser or GPIM
from managing the Funds portfolio in accordance with the Funds investment objective and policies. The Fund
may enter into reverse repurchase agreements with the same parties with whom it may enter into repurchase agreements (as described below).
Under a reverse repurchase agreement, the Fund would sell securities or other assets and agree to repurchase them at a particular price
at a future date. Reverse repurchase agreements involve the risks that the interest income earned on the investment of the proceeds will
be less than the interest expense and Fund expenses associated with the repurchase agreement, that the market value of the securities
or other assets sold by the Fund may decline
below the price at which the Fund is obligated to repurchase such securities and that the securities may not be returned to the Fund.
There is no assurance that reverse repurchase agreements can be successfully employed. In the event of the insolvency of the counterparty
to a reverse repurchase agreement, recovery of the securities or other assets sold by the Fund may be delayed. The counterpartys
insolvency may result in a loss equal to the amount by which the value of the securities or other assets sold by the Fund exceeds the
repurchase price payable by the Fund; if the value of the purchased securities or other assets increases during such a delay, that loss
may also be increased. When the Fund enters into a reverse repurchase agreement, any fluctuations in the market value of either the securities
or other assets transferred to another party or the securities or other assets in which the proceeds may be invested would affect the
market value of the Funds assets. As a result, such transactions may increase fluctuations in the net asset value of the Funds
Shares. The Fund
may enter into dollar roll transactions, in which the Fund sells a mortgage-backed or other security for settlement on one date and agrees
to purchase a substantially similar security (but not the same security) for settlement at a later date at an agreed-upon price. During
the roll period, the Fund gives up the principal and interest payments on the sold security, but may invest the sale proceeds. When the
Fund enters into a dollar roll transaction, any fluctuation in the market value of the security transferred or the securities in which
the sales proceeds are invested can affect the market value of the Funds assets, and therefore, the Funds NAV. Successful
use of dollar rolls may depend upon, among other things, GPIMs ability to correctly predict interest rates and prepayments. There
is no assurance that dollar rolls can be successfully employed. In connection with reverse repurchase agreements, the Fund will also
be subject to counterparty risk with respect to the purchaser of the securities. Dollar roll transactions also involve the risk that
the market value of the securities the Fund is required to deliver may decline below the agreed upon repurchase price of those securities.
In addition, in the event that the Funds counterparty becomes insolvent or otherwise unable or unwilling to perform its obligations,
the Funds use of the proceeds may become restricted pending a determination as to whether to enforce the Funds obligation
to purchase the substantially similar securities. In addition,
the Fund may engage in certain derivatives transactions that have economic characteristics similar to leverage. The Funds
obligations under reverse repurchase agreements, dollar roll transactions, and derivatives transactions may have economic characteristics
similar to leverage. The Funds obligations under such transactions will not be considered indebtedness for purposes of the 1940
Act, but the Funds use of such transactions may be limited by the applicable requirements of the SEC. The Fund
may have Financial Leverage and leveraged transactions outstanding during a short-term period during which such Financial Leverage and
leveraged transactions may not be beneficial to the Fund if GPIM believes that the long-term benefits to Common Shareholders of such
Financial Leverage and leveraged transactions would outweigh the costs and portfolio disruptions associated with redeeming and reissuing
or closing out and reopening such Financial Leverage and leveraged transactions. However, there can be no assurance that GPIMs
judgment in weighing such costs and benefits will be correct. Economic
and market events have at times caused severe market volatility and severe liquidity strains in the credit markets. The terms of the
Funds credit facility include a variable interest rate. Accordingly,
during periods when interest rates or the applicable reference rate for the credit facility rise or there are dislocations in the credit
markets, the Funds leverage costs may increase and there is a risk that the Fund may not be able to renew or replace existing leverage
on favorable terms or at all. If the cost of leverage is no longer favorable, or if the Fund is otherwise required to reduce its leverage,
the Fund may not be able to maintain distributions on Common Shares at historical levels and Common Shareholders will bear any costs
associated with selling portfolio securities. The cost of leverage and the risks highlighted above are heightened during periods of rising
or elevated interest rates. The Funds
total Financial Leverage and leveraged transactions may vary significantly over time. To the extent the Fund increases its amount of
Financial Leverage and leveraged transactions outstanding, it will be more exposed to these risks. Investments in Investment Funds and
certain other pooled and structured finance vehicles, such as collateralized loan obligations, frequently expose the Fund to an additional
layer of financial leverage and, thus, increase the Funds exposure to leverage risk. From time to time, the Fund may invest a significant
portion of its assets in Investment Funds that employ leverage.</t>
        </is>
      </c>
    </row>
    <row r="191">
      <c r="A191" s="4" t="inlineStr">
        <is>
          <t>Derivatives Transactions Risk [Member]</t>
        </is>
      </c>
      <c r="B191" s="4" t="inlineStr">
        <is>
          <t xml:space="preserve"> </t>
        </is>
      </c>
    </row>
    <row r="192">
      <c r="A192" s="3" t="inlineStr">
        <is>
          <t>General Description of Registrant [Abstract]</t>
        </is>
      </c>
      <c r="B192" s="4" t="inlineStr">
        <is>
          <t xml:space="preserve"> </t>
        </is>
      </c>
    </row>
    <row r="193">
      <c r="A193" s="4" t="inlineStr">
        <is>
          <t>Risk [Text Block]</t>
        </is>
      </c>
      <c r="B193" s="4" t="inlineStr">
        <is>
          <t>Derivatives
Transactions Risk In addition
to the Covered Call Option Strategy and other options strategies described above, the Fund may, but is not required to, utilize other
derivatives, including futures contracts, swaps transactions and other similar strategic transactions to seek to earn income, facilitate
portfolio management and mitigate risks. Participation in derivatives markets transactions involves investment risks and transaction
costs to which the Fund would not be subject absent the use of these strategies (other than its covered call writing strategy). Certain
derivatives transactions that involve leverage can result in losses that greatly exceed the amount originally invested. Derivatives transactions
utilizing instruments denominated in foreign currencies will expose the Fund to foreign currency risk. Derivatives transactions involve
risks of mispricing or improper valuation, and the documentation governing a derivative instrument or transaction may be unfavorable
or ambiguous. Derivatives transactions may involve commissions and other costs, which may increase the Funds expenses and reduce
its return. Various legislative and regulatory initiatives may impact the availability, liquidity and cost of derivative instruments,
limit or restrict the ability of the Fund to use certain derivative instruments or transact with certain counterparties as a part of
its investment strategy, increase the costs of using derivative instruments or make derivative instruments less effective. The Fund
may be required to deposit amounts as premiums or to be held in margin accounts. Such amounts may not otherwise be available to the Fund
for investment purposes. The Fund may earn a lower return on its portfolio than it might otherwise earn if it did not have to maintain
such assets in respect of its derivatives transactions positions. Participation in derivatives market transactions involves investment
risk and transaction costs to which the Fund would not be subject absent the use of these strategies. To the extent the Fund engages
in derivatives transactions in an attempt to hedge certain exposures or risks, there can be no assurance that the Funds hedging
investments or transactions will be effective. In addition, hedging investments or transactions involve costs and may reduce gains or
result in losses, which may adversely affect the Fund. Changes in the value of a derivatives transaction may also create sudden margin
delivery or settlement payment obligations for the Fund, which can materially affect the performance of the Fund and its liquidity and
other risk profiles.
The skills necessary to successfully execute derivatives strategies may be different from those for more traditional portfolio management
techniques, and if GPIM is incorrect about its expectations of market conditions, the use of derivatives could also result in a loss,
which in some cases may be unlimited. Additional risks inherent in the use of derivatives include (among others):
 dependence on GPIMs ability
to predict correctly movements in the direction of interest rates and securities prices;
 imperfect correlation between the
price of derivatives and movements in the prices of the securities being hedged;
 the fact that skills needed to use
these strategies are different from those needed to select portfolio securities;
 the possible absence of a liquid
secondary market for any particular instrument at any time;
 the possible need to defer closing
out certain hedged positions to avoid adverse tax consequences;
 the possible inability of the Fund
to purchase or sell a security at a time that otherwise would be favorable for it to do so, or the possible need for the Fund to sell
a security at a disadvantageous time due to a need for the Fund to make margin or settlement payments in connection with such derivatives
transactions; and
 the creditworthiness of counterparties. The Fund
is required to trade derivatives and other transactions that create future payment or delivery obligations (except reverse repurchase
agreements and similar financing transactions) subject to value-at-risk (VaR) leverage limits and derivatives risk management
program and reporting requirements. Generally, these requirements apply unless a fund satisfies a limited derivatives users
exception that is included in Rule 18f-4. When the Fund trades reverse repurchase agreements or similar financing transactions, including
certain tender option bonds, it needs to aggregate the amount of indebtedness associated with the reverse repurchase agreements or similar
financing transactions with the aggregate amount of any other senior securities representing indebtedness when calculating the Funds
asset coverage ratio or treat all such transactions as derivatives transactions. Reverse repurchase agreements or similar financing transactions
aggregated with other indebtedness do not need to be included in the calculation of whether a fund satisfies the limited derivatives
users exception, but for funds subject to the VaR testing requirement, reverse repurchase agreements and similar financing transactions
must be included for purposes of such testing whether treated as derivatives transactions or not. The SEC also provided guidance regarding
the use of securities lending collateral that may limit the Funds securities lending activities. In addition, the Fund is permitted
to invest in a security on a when-issued or forward-settling basis, or with a non-standard settlement cycle, and the transaction will
be deemed not to involve a senior security, provided that (i) the Fund intends to physically settle the transaction and (ii) the transaction
will settle within 35 days of its trade date (the Delayed-Settlement Securities Provision). The Fund may otherwise engage
in such transactions that do not meet the conditions of the Delayed-Settlement Securities Provision so long as the Fund treats any such
transaction as a derivatives transaction for purposes of compliance with the rule. Furthermore, under the rule, the Fund
is permitted to enter into an unfunded commitment agreement, and such unfunded commitment agreement will not be subject to the asset
coverage requirements under the 1940 Act, if the Fund reasonably believes, at the time it enters into such agreement, that it will have
sufficient cash and
cash equivalents to meet its obligations with respect to all such agreements as they come due. These requirements may limit the ability
of the Fund to use derivatives, reverse repurchase agreements and similar financing transactions, and the other relevant transactions
as part of its investment strategies. These requirements may increase the cost of the Funds investments and cost of doing business,
which could adversely affect investors. The Adviser
has filed with the National Futures Association a notice of eligibility claiming an exclusion from the definition of commodity
pool operator (CPO) under CFTC Rule 4.5 under the Commodity Exchange Act, as amended (the CEA), with respect
to the Funds operation. Accordingly, the Adviser with respect to the Fund is not subject to registration or regulation as a CPO.
Changes to the Funds investment strategies or investments may cause the Adviser with respect to the Fund to lose the benefits of
the exclusion under CFTC Rule 4.5 under the CEA and may trigger additional CFTC regulation as a CPO. If the Fund becomes subject to CFTC
regulation, the Fund or the Adviser may incur additional expenses.</t>
        </is>
      </c>
    </row>
    <row r="194">
      <c r="A194" s="4" t="inlineStr">
        <is>
          <t>Futures Transactions Risk [Member]</t>
        </is>
      </c>
      <c r="B194" s="4" t="inlineStr">
        <is>
          <t xml:space="preserve"> </t>
        </is>
      </c>
    </row>
    <row r="195">
      <c r="A195" s="3" t="inlineStr">
        <is>
          <t>General Description of Registrant [Abstract]</t>
        </is>
      </c>
      <c r="B195" s="4" t="inlineStr">
        <is>
          <t xml:space="preserve"> </t>
        </is>
      </c>
    </row>
    <row r="196">
      <c r="A196" s="4" t="inlineStr">
        <is>
          <t>Risk [Text Block]</t>
        </is>
      </c>
      <c r="B196" s="4" t="inlineStr">
        <is>
          <t>Futures
Transactions Risk The Fund
may invest in futures contracts and options on futures contracts. Futures and options on futures involve the risks discussed under Derivatives
Transactions Risk above and certain additional risks, including but not limited to the following:
 no assurance that futures contracts
or options on futures can be offset at favorable prices;
 possible reduction of the return
of the Fund due to their use for hedging;
 possible reduction in value of both
the securities hedged and the hedging instrument;
 possible lack of liquidity, trading
restrictions or limitations that may be imposed by an exchange, and the potential that government regulations may restrict trading;
 imperfect correlation between the
contracts and the securities being hedged; and
 losses from investing in futures
transactions that are potentially unlimited and losses resulting from the default or insolvency of intermediaries such as the Funds
futures commission merchant. The Fund
will only purchase or sell futures contracts or related options in compliance with the rules of the CFTC. Transactions in financial futures
and options on futures involve certain costs. There can be no assurance that the Funds use of futures contracts will be advantageous.
Financial covenants related to future Fund borrowings may limit use of these transactions. The CFTC
and various exchanges have rules limiting the maximum net long or short positions which any person or group may own, hold or control
in any given futures contract or option on such futures contract. GPIM must consider the effect of these limits in managing the Fund.
In addition, the CFTC has position limits rules that establish position limits for 25 specified physical commodity futures and related
options contracts traded on exchanges, other futures contracts and related options directly or indirectly linked to such contracts, and
any OTC transactions that are economically equivalent.</t>
        </is>
      </c>
    </row>
    <row r="197">
      <c r="A197" s="4" t="inlineStr">
        <is>
          <t>Counterparty Risk [Member]</t>
        </is>
      </c>
      <c r="B197" s="4" t="inlineStr">
        <is>
          <t xml:space="preserve"> </t>
        </is>
      </c>
    </row>
    <row r="198">
      <c r="A198" s="3" t="inlineStr">
        <is>
          <t>General Description of Registrant [Abstract]</t>
        </is>
      </c>
      <c r="B198" s="4" t="inlineStr">
        <is>
          <t xml:space="preserve"> </t>
        </is>
      </c>
    </row>
    <row r="199">
      <c r="A199" s="4" t="inlineStr">
        <is>
          <t>Risk [Text Block]</t>
        </is>
      </c>
      <c r="B199" s="4" t="inlineStr">
        <is>
          <t>Counterparty
Risk Counterparty
risk is the risk that a counterparty to a fund transaction ( e.g. contractual
obligation to the Fund. The Fund is exposed to credit risks that the counterparty may be unwilling or unable to make timely payments
or otherwise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or if
exercising contractual rights involves delays or costs for the Fund, the value of your shares in the Fund may decrease. Such risk is
heightened in market environments where interest rates are changing, notably when rates are rising. Counterparty credit risk also includes
the related risk of having concentrated exposure to such counterparty. The Fund
bears the risk that counterparties may be adversely affected by legislative or regulatory changes, adverse market conditions, increased
competition, and/or wide scale credit losses resulting from financial difficulties of the counterparties other trading partners or
borrowers. The counterparty
risk for cleared derivatives is generally lower than for uncleared OTC derivatives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t>
        </is>
      </c>
    </row>
    <row r="200">
      <c r="A200" s="4" t="inlineStr">
        <is>
          <t>Swap Risk [Member]</t>
        </is>
      </c>
      <c r="B200" s="4" t="inlineStr">
        <is>
          <t xml:space="preserve"> </t>
        </is>
      </c>
    </row>
    <row r="201">
      <c r="A201" s="3" t="inlineStr">
        <is>
          <t>General Description of Registrant [Abstract]</t>
        </is>
      </c>
      <c r="B201" s="4" t="inlineStr">
        <is>
          <t xml:space="preserve"> </t>
        </is>
      </c>
    </row>
    <row r="202">
      <c r="A202" s="4" t="inlineStr">
        <is>
          <t>Risk [Text Block]</t>
        </is>
      </c>
      <c r="B202" s="4" t="inlineStr">
        <is>
          <t>Swap Risk Swap agreements
are contracts for periods ranging from one day to more than one year and may be negotiated bilaterally and traded OTC between two parties
or, for certain standardized swaps, must be exchange-traded through a futures commission merchant or swap execution facility and/ or
cleared through a clearinghouse that serves as a central counterparty. In a standard swap transaction, two parties agree to exchange
the returns (or differentials in rates of return) earned or realized on particular predetermined investments or instruments. The Fund
may enter into swap transactions, including credit default swaps, total return swaps, index swaps, currency swaps, commodity swaps and
interest rate swaps, as well as options thereon, and may purchase or sell interest rate caps, floors and collars. The Fund may utilize
swap agreements in an attempt to gain exposure to certain assets without purchasing those assets, to hedge other positions or for investment
purposes. Risks associated
with the use of swap agreements are different from those associated with ordinary portfolio securities transactions, largely due to the
fact they could be considered illiquid and many swaps currently trade on the OTC market. If GPIM is incorrect in its forecasts of market
values, interest rates or currency exchange rates, the investment performance of the Fund may be less favorable than it would have been
if these investment techniques were not used. Such transactions are subject to various risks, including market risk, risk of default
by the other party to the transaction and risk of imperfect correlation between the value of such instruments and the underlying assets
and may involve commissions or other costs. Written credit default swaps also are subject to the risk of default on the instrument underlying
the swap, which may result in the Fund being obligated to pay the counterparty to the swap the principal amount of the underlying instrument.
Cash-settled swaps generally do not involve the delivery of securities, other underlying assets or principal. Accordingly, the risk of
loss with respect to such swaps generally is limited to the net amount of payments
and margin that the Fund is contractually obligated to make, or in the case of the other party to a swap defaulting, the net amount of
payments that the Fund is contractually entitled to receive. Swaps are subject to valuation, liquidity and leveraging risks and could
result in substantial losses to the Fund. In addition,
the Fund may pay fees or incur costs each time it enters into, amends or terminates a swap agreement. Swaps may
effectively add leverage to the Funds portfolio because the Fund would be subject to investment exposure on the full notional amount
of the swap. Swaps are subject to the risk that a counterparty will default on its payment obligations to the Fund thereunder. When the
Fund acts as a seller of a credit default swap agreement with respect to a debt security, it is subject to the risk that an adverse credit
event may occur with respect to the issuer of the debt security and the Fund may be required to pay the buyer the full notional value
of the debt security under the swap net of any amounts owed to the Fund by the buyer under the swap (such as the buyers obligation
to deliver the debt security to the Fund). As a result, the Fund bears the entire risk of loss due to a decline in value of a referenced
debt security on a credit default swap it has sold if there is a credit event with respect to the issuer of the security. If the Fund
is a buyer of a credit default swap and no credit event occurs, the Fund may recover nothing if the swap is held through its termination
date. However, if a credit event occurs, the Fund generally may elect to receive the full notional value of the swap in exchange for
an equal face amount of deliverable obligations of the reference entity whose value may have significantly decreased. The swap
market has become more standardized in recent years with a large number of banks and investment banking firms acting both as principals
and as agents utilizing standardized swap documentation. As a result, some swaps have become relatively liquid. Although liquidity of
certain swaps has improved, certain types of derivatives products, such as caps, floors and collars may be less liquid than swaps in
general. Certain standardized
swaps are subject to mandatory exchange-trading and central clearing. While exchange-trading and central clearing are intended to reduce
counterparty credit risk and increase liquidity, they do not make swap transactions risk-free. Depending on the Funds size and
other factors, the margin required under the rules of the clearinghouse and by the clearing member may be in excess of the collateral
required to be posted by the Fund to support its obligations under a similar bilateral swap. In addition, regulators have developed rules
that require trading and execution of the most liquid swaps on trading facilities. Moving trading to an exchange-type system may increase
market transparency and liquidity but may require the Fund to incur increased expenses to access the same types of cleared and uncleared
swaps. In addition,
the CFTC and other applicable regulators have adopted rules imposing certain margin requirements, including minimums, on uncleared swaps
which may result in the Fund and its counterparties posting higher margin amounts for uncleared swaps. Recently adopted rules also require
centralized reporting of detailed information about many types of cleared and uncleared swaps. Reporting of swap data may result in greater
market transparency, but may subject the Fund to additional administrative burdens and the safeguards established to protect trader anonymity
may not function as expected. GPIM will continue to monitor developments in this area, particularly to the extent regulatory changes
affect the ability of the Fund to enter into swap agreements. In addition,
the CFTC adopted position limits rules that could limit the ability of the Fund to place certain trades. It is possible that positions
held by the Fund may have to be liquidated in order to avoid exceeding such limits. These limitations could adversely affect the operations
and performance of the Fund. Further regulatory
developments in the swap market may adversely impact the swap market generally or the Funds ability to use swaps.</t>
        </is>
      </c>
    </row>
    <row r="203">
      <c r="A203" s="4" t="inlineStr">
        <is>
          <t>Special Purpose Acquisition Companies Risk [Member]</t>
        </is>
      </c>
      <c r="B203" s="4" t="inlineStr">
        <is>
          <t xml:space="preserve"> </t>
        </is>
      </c>
    </row>
    <row r="204">
      <c r="A204" s="3" t="inlineStr">
        <is>
          <t>General Description of Registrant [Abstract]</t>
        </is>
      </c>
      <c r="B204" s="4" t="inlineStr">
        <is>
          <t xml:space="preserve"> </t>
        </is>
      </c>
    </row>
    <row r="205">
      <c r="A205" s="4" t="inlineStr">
        <is>
          <t>Risk [Text Block]</t>
        </is>
      </c>
      <c r="B205" s="4" t="inlineStr">
        <is>
          <t>Special
Purpose Acquisition Companies Risk The Fund
may invest in stock, warrants, rights and other securities of special purpose acquisition companies (SPACs) or similar special
purpose entities in a private placement transaction or as part of a public offering. As an alternative to obtaining a public listing through
a traditional IPO, SPAC investments carry many of the same risks as investments in IPO securities. These may include, but are not limited
to, erratic price movements, greater risk of loss, lack of information about the issuer, limited operating and little public or no trading
history, and higher transaction costs. Investments
in SPACs also have risks peculiar to the SPAC structure and investment process. Until an acquisition or merger is completed, a SPAC generally
invests its assets, less a portion retained to cover expenses, in U.S. government securities, money market securities and cash and does
not typically pay dividends in respect of its common stock. To the extent a SPAC is invested in cash or similar securities, this may
impact the Funds ability to meet its investment objective. SPAC investments are also subject to the risk that a significant portion
of the funds raised by the SPAC may be expended during the search for a target acquisition or merger. Some SPACs pursue acquisitions
and mergers only within certain market sectors or regions, which can increase the volatility of their prices. Conversely, other SPACs
may invest without such limitations, in which case management may have limited experience or knowledge of the market sector or region
in which the transaction is contemplated. Moreover, interests in SPACs may be illiquid and/or be subject to restrictions on resale, which
may remain for an extended time, and may only be traded in the over-the-counter market. If there is no market for interests in a SPAC,
or only a thinly traded market for interests in a SPAC develops, the Fund may not be able to sell its interest in a SPAC, or may be able
to sell its interest only at a price below what the Fund believes is the SPAC interests value.</t>
        </is>
      </c>
    </row>
    <row r="206">
      <c r="A206" s="4" t="inlineStr">
        <is>
          <t>Availability And Quality Of Data [Member]</t>
        </is>
      </c>
      <c r="B206" s="4" t="inlineStr">
        <is>
          <t xml:space="preserve"> </t>
        </is>
      </c>
    </row>
    <row r="207">
      <c r="A207" s="3" t="inlineStr">
        <is>
          <t>General Description of Registrant [Abstract]</t>
        </is>
      </c>
      <c r="B207" s="4" t="inlineStr">
        <is>
          <t xml:space="preserve"> </t>
        </is>
      </c>
    </row>
    <row r="208">
      <c r="A208" s="4" t="inlineStr">
        <is>
          <t>Risk [Text Block]</t>
        </is>
      </c>
      <c r="B208" s="4" t="inlineStr">
        <is>
          <t>Availability
and Quality of Data GPIM faces
the general risk regarding the availability and quality of information concerning a particular asset or investment, and employs a variety
of policies, practices and methodologies designed to minimize that risk. For example, there is less readily available and reliable information
about most bank loans than is the case for many other types of instruments, including listed securities. Another example is the consideration
of Environmental, Social, and Governance (ESG) criteria where GPIM believes it could have a material impact on an investments
return or issuers financial performance (though, for avoidance of doubt, GPIM does not offer any ESG products). Similar to GPIMs
ability to evaluate traditional factors in making investment decisions, the ability for GPIM to identify and evaluate ESG characteristics
and risks, or to engage with an issuer, is limited to the availability and quality of information on an asset or issuer. In some cases,
GPIM may decline to consider ESG criteria in an investment decision due to the unavailability of information on an issuer, or the quality
of that information. In addition, GPIM often uses data and insights from third-party research to provide additional input in the analysis
of ESG-related criteria. Third-party information
and data will, from time to time, be incomplete, inaccurate or unavailable. As a result, there is a risk that GPIM could incorrectly
assess the ESG criteria or risks associated with a particular asset or issuer. Additionally, GPIM expects from time to time to directly
engage with certain corporate credit issuers by requesting improved issuer disclosure relating to ESG factors, as well as discussing
potential opportunities to improve various ESG metrics and other related topics. Direct engagement will occur with only a minority of
portfolio investments and issuers GPIM considers for investment and will depend on a variety of considerations, including the materiality
of ESG criteria to the specific issuer or sector and the size of GPIM client investments in the issuer. There can be no assurance that
GPIMs engagement efforts will be successful or provide benefits to clients. The application
of ESG criteria and risk factors to portfolio investments (if any) could result in one or more assets or issuers being excluded from
the Fund, which could have an adverse effect on the performance of the Fund. Additionally, in some circumstances a client mandate or applicable
regulations can cause GPIM to restrict specific investments based on particular ESG characteristics. GPIM also reserves the right, in
the future, to implement restrictions or prohibitions on investments within certain industries for all or a sub-set of all client accounts
which could be based on particular ESG criteria or other relevant factors. As a result of any of the aforementioned circumstances, clients
may be limited as to available investments, which could hinder performance when compared to investments with no such restrictions.</t>
        </is>
      </c>
    </row>
    <row r="209">
      <c r="A209" s="4" t="inlineStr">
        <is>
          <t>Portfolio Turnover Risk [Member]</t>
        </is>
      </c>
      <c r="B209" s="4" t="inlineStr">
        <is>
          <t xml:space="preserve"> </t>
        </is>
      </c>
    </row>
    <row r="210">
      <c r="A210" s="3" t="inlineStr">
        <is>
          <t>General Description of Registrant [Abstract]</t>
        </is>
      </c>
      <c r="B210" s="4" t="inlineStr">
        <is>
          <t xml:space="preserve"> </t>
        </is>
      </c>
    </row>
    <row r="211">
      <c r="A211" s="4" t="inlineStr">
        <is>
          <t>Risk [Text Block]</t>
        </is>
      </c>
      <c r="B211" s="4" t="inlineStr">
        <is>
          <t>Portfolio
Turnover Risk The Funds
annual portfolio turnover rate may vary greatly from year to year. Portfolio turnover rate is not considered a limiting factor in the
execution of investment decisions for the Fund. A higher portfolio turnover rate results in correspondingly greater brokerage commissions
and other transactional expenses that are borne by the Fund. High portfolio turnover may result in an increased realization of net short-term
capital gains by the Fund which, when distributed to Common Shareholders, will be taxable as ordinary income. Additionally, in a declining
market, portfolio turnover may create realized capital losses.</t>
        </is>
      </c>
    </row>
    <row r="212">
      <c r="A212" s="4" t="inlineStr">
        <is>
          <t>U S Government Securities Risk [Member]</t>
        </is>
      </c>
      <c r="B212" s="4" t="inlineStr">
        <is>
          <t xml:space="preserve"> </t>
        </is>
      </c>
    </row>
    <row r="213">
      <c r="A213" s="3" t="inlineStr">
        <is>
          <t>General Description of Registrant [Abstract]</t>
        </is>
      </c>
      <c r="B213" s="4" t="inlineStr">
        <is>
          <t xml:space="preserve"> </t>
        </is>
      </c>
    </row>
    <row r="214">
      <c r="A214" s="4" t="inlineStr">
        <is>
          <t>Risk [Text Block]</t>
        </is>
      </c>
      <c r="B214" s="4" t="inlineStr">
        <is>
          <t>U.S. Government
Securities Risk U.S. government
securities are subject to market and interest rate risk, as well as varying degrees of credit risk. Different types of U.S. government
securities have different relative levels of credit risk depending on the nature of the particular government support for that security.
U.S. government securities may be supported by: (i) the full faith and credit of the United States government; (ii) the ability of the
issuer to borrow from the U.S. Treasury; (iii) the credit of the issuing agency, instrumentality or government-sponsored entity (GSE);
(iv) pools of assets ( e.g. that the
issuers of some U.S. government securities will not have the funds to meet their payment obligations in the future and there is a risk
of default.</t>
        </is>
      </c>
    </row>
    <row r="215">
      <c r="A215" s="4" t="inlineStr">
        <is>
          <t>Brexit Risk [Member]</t>
        </is>
      </c>
      <c r="B215" s="4" t="inlineStr">
        <is>
          <t xml:space="preserve"> </t>
        </is>
      </c>
    </row>
    <row r="216">
      <c r="A216" s="3" t="inlineStr">
        <is>
          <t>General Description of Registrant [Abstract]</t>
        </is>
      </c>
      <c r="B216" s="4" t="inlineStr">
        <is>
          <t xml:space="preserve"> </t>
        </is>
      </c>
    </row>
    <row r="217">
      <c r="A217" s="4" t="inlineStr">
        <is>
          <t>Risk [Text Block]</t>
        </is>
      </c>
      <c r="B217" s="4" t="inlineStr">
        <is>
          <t>UK Departure
from EU (Brexit) Risk The United
Kingdom ceased to be a member of the EU on January 31, 2020 (such departure from the EU, Brexit). A trade agreement between
the EU and the United Kingdom (the TCA) took effect on May 1, 2021, and now governs the relationship between the EU and the
United Kingdom. Although the TCA covers many issues, such as economic partnership, free trade, law enforcement and judicial co-operation
and governance, it is silent on items such as financial services equivalence. As such, there remains uncertainty as to the scope, nature
and terms of the relationship between the United Kingdom and the EU and the effect and implication of the TCA. Brexit may have a negative
impact on the economy and currency of the United Kingdom and EU as a result of anticipated, perceived or actual changes to the United
Kingdoms economic and political relations with the EU. Brexit may also have a destabilizing impact on the EU to the extent other
member states similarly seek to withdraw from the union. Any further exits from member states of the EU, or the possibility of such exits,
would likely cause additional market disruption globally and introduce new legal and regulatory uncertainties. Any or all of these challenges
may affect the value of the Funds investments that are economically tied to the United Kingdom or the EU, and could have an adverse
impact on the Funds performance.</t>
        </is>
      </c>
    </row>
    <row r="218">
      <c r="A218" s="4" t="inlineStr">
        <is>
          <t>Redenomination Risk [Member]</t>
        </is>
      </c>
      <c r="B218" s="4" t="inlineStr">
        <is>
          <t xml:space="preserve"> </t>
        </is>
      </c>
    </row>
    <row r="219">
      <c r="A219" s="3" t="inlineStr">
        <is>
          <t>General Description of Registrant [Abstract]</t>
        </is>
      </c>
      <c r="B219" s="4" t="inlineStr">
        <is>
          <t xml:space="preserve"> </t>
        </is>
      </c>
    </row>
    <row r="220">
      <c r="A220" s="4" t="inlineStr">
        <is>
          <t>Risk [Text Block]</t>
        </is>
      </c>
      <c r="B220" s="4" t="inlineStr">
        <is>
          <t>Redenomination
Risk The result
of Brexit, the progression of the European debt crisis and the possibility of one or more Eurozone countries exiting the European Monetary
Union (EMU), or even the collapse of the euro as a common currency, has in recent years created significant volatility in
currency and financial markets generally. The effects of the collapse of the euro, or of the exit of one or more countries from the EMU,
on the U.S. and global economies and securities markets are impossible to predict and any such events could have a significant adverse
impact on the value and risk profile of the Funds portfolio. Any partial or complete dissolution of the EMU could have significant
adverse effects on currency and financial markets, and on the values of the Funds portfolio investments. If one or more EMU countries
were to stop using the euro as its primary currency, the Funds investments in such countries may be redenominated into a different
or newly adopted currency. As a result, the value of those investments could decline significantly and unpredictably. In addition, securities
or other investments that are redenominated may be subject to foreign currency risk, liquidity risk and valuation risk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t>
        </is>
      </c>
    </row>
    <row r="221">
      <c r="A221" s="4" t="inlineStr">
        <is>
          <t>Legislation And Regulation Risk [Member]</t>
        </is>
      </c>
      <c r="B221" s="4" t="inlineStr">
        <is>
          <t xml:space="preserve"> </t>
        </is>
      </c>
    </row>
    <row r="222">
      <c r="A222" s="3" t="inlineStr">
        <is>
          <t>General Description of Registrant [Abstract]</t>
        </is>
      </c>
      <c r="B222" s="4" t="inlineStr">
        <is>
          <t xml:space="preserve"> </t>
        </is>
      </c>
    </row>
    <row r="223">
      <c r="A223" s="4" t="inlineStr">
        <is>
          <t>Risk [Text Block]</t>
        </is>
      </c>
      <c r="B223" s="4" t="inlineStr">
        <is>
          <t>Legislation
and Regulation Risk At any time
after the date hereof, U.S. and non-U.S. governmental agencies and other regulators may implement additional regulations and legislators
may pass new laws that affect the investments held by the Fund, the strategies used by the Fund or the level of regulation or taxation
applying to the Fund (such as regulations related to investments in derivatives and other transactions). These regulations
and laws may impact the investment strategies, performance, costs and operations of the Fund, as well as the way investments in, and
shareholders of, the Fund are taxed.</t>
        </is>
      </c>
    </row>
    <row r="224">
      <c r="A224" s="4" t="inlineStr">
        <is>
          <t>Recent Market Developments Risk [Member]</t>
        </is>
      </c>
      <c r="B224" s="4" t="inlineStr">
        <is>
          <t xml:space="preserve"> </t>
        </is>
      </c>
    </row>
    <row r="225">
      <c r="A225" s="3" t="inlineStr">
        <is>
          <t>General Description of Registrant [Abstract]</t>
        </is>
      </c>
      <c r="B225" s="4" t="inlineStr">
        <is>
          <t xml:space="preserve"> </t>
        </is>
      </c>
    </row>
    <row r="226">
      <c r="A226" s="4" t="inlineStr">
        <is>
          <t>Risk [Text Block]</t>
        </is>
      </c>
      <c r="B226" s="4" t="inlineStr">
        <is>
          <t>Recent
Market Developments Risk The value
of, or income generated by, the investments held by the Fund are subject to the possibility of rapid and unpredictable fluctuation, and
loss. These movements may result from factors affecting individual companies or issuers or particular industries, or from broader influences,
including real or perceived changes in prevailing interest rates, changes in inflation rates or expectations about inflation rates ,
adverse investor confidence or sentiment, changing economic, political (including geopolitical), social or financial market conditions,
tariffs and trade disruptions, recession, changes in currency rates, increased instability or general uncertainty, environmental disasters,
governmental actions, public health emergencies (such as the spread of infectious diseases, pandemics and epidemics), debt crises, actual
or threatened wars or other armed conflicts or credit ratings downgrades, and other similar types of events, each of which may be temporary
or last for extended periods. Periods of
market volatility remain, and may continue to occur in the future, in response to various market, political, social, geopolitical, economic
and public health events both within and outside of the United States. These conditions have resulted in, and in cases continue to result
in, greater price volatility, less liquidity, widening credit spreads and a lack of price transparency, with certain securities remaining
illiquid and of uncertain value. Such market conditions may adversely affect the Fund, including by making valuation of some of the Funds
securities uncertain and/or result in sudden and significant valuation increases or declines in the Funds holdings. If there is
a significant decline in the value of the Funds portfolio, this may impact the asset coverage levels for the Funds outstanding
leverage. Risks resulting
from any future debt or other economic or public health situation could also have a detrimental impact on the global economies, the financial
condition of financial institutions, operations of businesses and the Funds business, financial condition and results of operation.
Market and economic disruptions have affected, and may in the future affect, consumer confidence levels and spending, personal bankruptcy
rates, levels of incurrence and default on consumer and other debt and home prices, among other factors. To the extent uncertainty regarding
the U.S. or global economy negatively impacts consumer confidence and consumer credit factors, the Funds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various investments, notably dividend-
and interest-paying securities. These policies are subject to change at any time based on a variety of factors and developments, with
uncertain impacts on financial markets and economic conditions and, thus, the Funds investments. Market volatility, changing interest
rates and/or unfavorable economic conditions could impair the Funds ability to achieve its investment objective. Economies and
markets are experiencing, and have experienced, high inflation rates. In response to such inflation, government authorities have implemented
significant fiscal and monetary policies such as increasing interest rates and quantitative tightening (reduction of money available
in the market), which may adversely impact financial markets and the broader economy, as well as the Funds performance, and have
unintended adverse consequences. Moreover,
changing economic, political, social, geopolitical, financial market or other conditions in one country or geographic region could adversely
affect the value, yield and return of the investments held by the Fund in a different country or geographic region and economies, markets
and issuers generally because of the increasingly interconnected global economies and financial markets. As a result, there is an increased
risk that geopolitical and other events will disrupt economies and markets globally. For example, local or regional armed conflicts have
led to significant sanctions by the United States, Europe and other countries against certain countries (as well as persons and companies
connected with certain counties) and led to indirect adverse regional and global market, economic and other effects. It is difficult to
accurately predict or foresee when events or conditions affecting the U.S. or global financial markets, economies, and issuers may occur,
the effects of such events or conditions, potential escalations or expansions of these events, possible retaliations in response to sanctions
or similar actions and the duration or ultimate impact of those events. There is an increased likelihood that these types of events or
conditions can, sometimes rapidly and unpredictably, result in a variety of adverse developments and circumstances, such as reduced liquidity,
supply chain disruptions and market volatility, as well as increased general uncertainty and broad ramifications for markets, economies,
issuers, businesses in many sectors and societies globally. In addition, adverse changes in one sector or industry or with respect to
a particular company could negatively impact companies in other sectors or industries or increase market volatility as a result of the
interconnected nature of economies and markets and thus negatively affect the Funds performance. For example, developments in the
banking or financial services sectors (or one or more companies operating in these sectors) could adversely impact a wide range of companies
and issuers. These types of adverse developments could negatively affect the Funds performance or operations.</t>
        </is>
      </c>
    </row>
    <row r="227">
      <c r="A227" s="4" t="inlineStr">
        <is>
          <t>Increasing Government And Other Public Debt Risk [Member]</t>
        </is>
      </c>
      <c r="B227" s="4" t="inlineStr">
        <is>
          <t xml:space="preserve"> </t>
        </is>
      </c>
    </row>
    <row r="228">
      <c r="A228" s="3" t="inlineStr">
        <is>
          <t>General Description of Registrant [Abstract]</t>
        </is>
      </c>
      <c r="B228" s="4" t="inlineStr">
        <is>
          <t xml:space="preserve"> </t>
        </is>
      </c>
    </row>
    <row r="229">
      <c r="A229" s="4" t="inlineStr">
        <is>
          <t>Risk [Text Block]</t>
        </is>
      </c>
      <c r="B229" s="4" t="inlineStr">
        <is>
          <t>Increasing
Government and other Public Debt Risk Government
and other public debt, including municipal obligations in which the Fund may invest, can be adversely affected by large and sudden changes
in local and global economic conditions that result in increased debt levels. Although high levels of government and other public debt
do not necessarily indicate or cause economic problems, high levels of debt may create certain systemic risks if sound debt management
practices are not implemented. A high debt level may increase market pressures to meet an issuers funding needs, which may increase
borrowing costs and cause a government or public or municipal entity to issue additional debt, thereby increasing the risk of refinancing.
A high debt level also raises concerns that the issuer may be unable or unwilling to repay the principal or interest on its debt, which
may adversely impact instruments held by the Fund that rely on such payments. Extraordinary governmental and quasigovernmental responses
to economic, market, labor and public health conditions designed to support the markets may, at times, significantly increase government
and other public debt, which heighten these risks and the long term consequences of these actions are not known. Unsustainable debt levels
can decline the valuation of currencies, and can prevent a government from implementing effective counter-cyclical fiscal policy during
economic downturns or can lead to increases in inflation or generate or contribute to an economic downturn.</t>
        </is>
      </c>
    </row>
    <row r="230">
      <c r="A230" s="4" t="inlineStr">
        <is>
          <t>Municipal Securities Risk [Member]</t>
        </is>
      </c>
      <c r="B230" s="4" t="inlineStr">
        <is>
          <t xml:space="preserve"> </t>
        </is>
      </c>
    </row>
    <row r="231">
      <c r="A231" s="3" t="inlineStr">
        <is>
          <t>General Description of Registrant [Abstract]</t>
        </is>
      </c>
      <c r="B231" s="4" t="inlineStr">
        <is>
          <t xml:space="preserve"> </t>
        </is>
      </c>
    </row>
    <row r="232">
      <c r="A232" s="4" t="inlineStr">
        <is>
          <t>Risk [Text Block]</t>
        </is>
      </c>
      <c r="B232" s="4" t="inlineStr">
        <is>
          <t>Municipal
Securities Risk Municipal
securities are subject to a variety of risks generally associated with investments in debt instruments, including credit, interest rate,
prepayment, liquidity, and valuation risks, as well as risks specific
to municipal securities, and can be more volatile than other investments. Taxable municipal securities are subject to similar risks as
tax-exempt municipal securities. The ability of issuers of municipal securities to pay their obligations can be adversely affected by,
among other developments or events, (i) unfavorable legislative, tax, political or other developments or events, including extreme weather
conditions, natural or man-made disasters and public health conditions, (ii) changes in the economic and fiscal conditions of issuers
of municipal securities or the federal government (in cases where it provides financial support to such issuers), and (iii) litigations
involving such issuers. In addition, the values of, and income generated by, municipal securities may fully or partially depend on a
specific revenue or tax source, such as the taxing authority or revenue of a local government, the credit of a private issuer, or the
current or anticipated revenues from a specific project, which may be adversely affected by actual or perceived changes in economic, social
or public health conditions and general economic downturns. Changes in tax laws or other developments that affect the tax-exempt status
of tax-exempt municipal securities may result in a decline in such municipal securities value. Moreover, the income, value and/or
risk of municipal securities is often correlated to specific project or other revenue sources (such as taxes), which can be negatively
affected by, among other things, demographic trends, such as population shifts or changing tastes and values, or increasing vacancies
or declining rents or property values resulting from legal, cultural, technological, global or local economic developments, as well as
reduced demand for properties, revenues or goods or service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Also, municipal securities backed
by current or anticipated revenues from a specific project or assets can be negatively affected by the discontinuance of taxation or reduction
of revenue supporting the project or assets. Municipal
securities that are insured may be adversely affected by developments relevant to that particular insurer, or more general developments
relevant to the market as a whole. The Funds vulnerability to potential losses associated with such developments may be reduced
through investment in municipal securities that feature credit enhancements (such as bond insurance). Although insurance may reduce the
credit risk of a municipal security, it does not protect against fluctuations in the value of the Funds shares caused by market
changes. It is important to note that, although insurance may increase the credit safety of investments held by the Fund, it decreases
the Funds yield as the Fund may pay for the insurance directly or indirectly. In addition, while the obligation of a municipal
bond insurance company to pay a claim extends over the life of an insured bond, there is no assurance that insurers will meet their claims.
A higher-than-anticipated default rate on municipal bonds (or other insurance the insurer provides) could strain the insurers loss
reserves and adversely affect its ability to pay claims to bondholders. Municipal
securities can be difficult to value and be less liquid than other investments, which may affect performance. Additionally,
the amount of public information available about municipal securities is generally less than that for corporate equities or bonds, and
the investment performance of the Funds municipal securities investments, and their risks, may therefore be more dependent on the
analytical abilities of the Adviser than its investment in certain other securities. Information related to municipal securities and
their risks may be provided by the municipality itself, which may not always be accurate. The secondary market for municipal securities,
particularly below investment grade municipal securities, also tends to be less well-developed or liquid than many other securities markets,
which may adversely affect the Funds ability to sell such securities at prices approximating those at which the Fund may currently
value them. Investments
in municipal securities are subject to risks associated with the financial health of the issuers of such securities or the revenue associated
with underlying projects or other sources. For example, social, political, economic, market or public health conditions can, and have
at times, significantly stressed the financial resources of many municipalities and other issuers of municipal securities, which may
adversely affect their ability to meet their financial obligations and the value or liquidity of the Funds investments in municipal
securities. A number of municipal issuers, in the past, have defaulted on obligations, been downgraded or commenced insolvency proceedings.
Financial difficulties of issuers of municipal securities may occur in the future and the financial condition of such issuers may decline
quickly. The ability of municipal issuers to make timely payments of interest and principal may be diminished during general economic
downturns and as governmental cost burdens are reallocated among federal, state and local governments. The taxing power of any governmental
entity may be limited by provisions of state constitutions or laws and an entitys credit will depend on many factors, including
the entitys tax base, the extent to which the entity relies on federal or state aid and other factors which are beyond the entitys
control. In addition, laws enacted or that may be enacted in the future by governmental authorities could extend the time for payment
of principal and/or interest, or impose other constraints on enforcement of such obligations or on the ability of municipalities to levy
taxes. Moreover,
as a result of economic, market and other factors, there could be reduced tax or other revenue available to issuers of municipal securities
and, in turn, increased budgetary and financial pressure on the municipality and other issuers of municipal securities, which could increase
the risks associated with municipal securities of such issuer. As a result, the Funds investments in municipal obligations or other
securities may be subject to heightened risks relating to the occurrence of such developments. Issuers of municipal securities might
seek protection under bankruptcy laws. In the event of bankruptcy of such an issuer, holders of municipal securities could experience
delays in collecting principal and interest and such holders may not be able to collect all principal and interest to which they are
entitled. Legislative developments may result in changes to the laws relating to municipal bankruptcies, which may adversely affect the
Funds investments in municipal securities.</t>
        </is>
      </c>
    </row>
    <row r="233">
      <c r="A233" s="4" t="inlineStr">
        <is>
          <t>When Issued And Delayed Delivery Transactions Risk [Member]</t>
        </is>
      </c>
      <c r="B233" s="4" t="inlineStr">
        <is>
          <t xml:space="preserve"> </t>
        </is>
      </c>
    </row>
    <row r="234">
      <c r="A234" s="3" t="inlineStr">
        <is>
          <t>General Description of Registrant [Abstract]</t>
        </is>
      </c>
      <c r="B234" s="4" t="inlineStr">
        <is>
          <t xml:space="preserve"> </t>
        </is>
      </c>
    </row>
    <row r="235">
      <c r="A235" s="4" t="inlineStr">
        <is>
          <t>Risk [Text Block]</t>
        </is>
      </c>
      <c r="B235" s="4" t="inlineStr">
        <is>
          <t>When-Issued
and Delayed Delivery Transactions Risk Securities
purchased on a when-issued or delayed delivery basis may expose the Fund to counterparty risk of default as well as the risk that securities
may experience fluctuations in value prior to their actual delivery. The Fund generally will not accrue income with respect to a when-issued
or delayed delivery security prior to its stated delivery date. Purchasing securities on a when-issued or delayed delivery basis can
involve the additional risk that the price or yield available in the market when the delivery takes place may not be as favorable as
that obtained in the transaction itself.</t>
        </is>
      </c>
    </row>
    <row r="236">
      <c r="A236" s="4" t="inlineStr">
        <is>
          <t>Short Sales Risk [Member]</t>
        </is>
      </c>
      <c r="B236" s="4" t="inlineStr">
        <is>
          <t xml:space="preserve"> </t>
        </is>
      </c>
    </row>
    <row r="237">
      <c r="A237" s="3" t="inlineStr">
        <is>
          <t>General Description of Registrant [Abstract]</t>
        </is>
      </c>
      <c r="B237" s="4" t="inlineStr">
        <is>
          <t xml:space="preserve"> </t>
        </is>
      </c>
    </row>
    <row r="238">
      <c r="A238" s="4" t="inlineStr">
        <is>
          <t>Risk [Text Block]</t>
        </is>
      </c>
      <c r="B238" s="4" t="inlineStr">
        <is>
          <t>Short
Sales Risk The Fund
may make short sales of securities. Short selling a security involves selling a borrowed security with the expectation that the value
of that security will decline, so that the security may be purchased at a lower price when returning the borrowed security. If the price
of the security sold short increases between the time of the short sale and the time the Fund replaces the borrowed security, the Fund
will incur a loss; conversely, if the price declines, the Fund will realize a capital gain. Any gain will be decreased, and any loss
will be increased, by the transaction costs incurred by the Fund, including the costs associated with providing collateral to the broker-dealer
(usually cash and liquid securities) and the maintenance of collateral with its custodian. Although the Funds gain is limited to
the price at which it sold the security short, its potential loss is theoretically unlimited and may be greater than a direct investment
in the security itself because the price of the borrowed or reference security may rise. The Fund may not always be able to close out
a short position at a particular time or at an acceptable price. A lender may request that borrowed securities be returned to it on short
notice, and the Fund may have to buy the borrowed securities at an unfavorable price, resulting in a loss. The Fund may have to pay a
premium to borrow the securities and must pay any dividends or interest payable on the securities until they are replaced, which will
be expenses of the Fund. Short sales also subject the Fund to risks related to the lender (such as bankruptcy risks) or the general risk
that the lender does not comply with its obligations. Government actions also may affect the Funds ability to engage in short selling.
The use of physical short sales is typically more expensive than gaining short exposure through derivatives.</t>
        </is>
      </c>
    </row>
    <row r="239">
      <c r="A239" s="4" t="inlineStr">
        <is>
          <t>Repurchase Agreement Risk [Member]</t>
        </is>
      </c>
      <c r="B239" s="4" t="inlineStr">
        <is>
          <t xml:space="preserve"> </t>
        </is>
      </c>
    </row>
    <row r="240">
      <c r="A240" s="3" t="inlineStr">
        <is>
          <t>General Description of Registrant [Abstract]</t>
        </is>
      </c>
      <c r="B240" s="4" t="inlineStr">
        <is>
          <t xml:space="preserve"> </t>
        </is>
      </c>
    </row>
    <row r="241">
      <c r="A241" s="4" t="inlineStr">
        <is>
          <t>Risk [Text Block]</t>
        </is>
      </c>
      <c r="B241" s="4" t="inlineStr">
        <is>
          <t>Repurchase
Agreement Risk The Fund
may enter into bilateral and tri-party repurchase agreements. In a typical Fund repurchase agreement, the Fund enters into a contract
with a broker, dealer, or bank (the counterparty to the transaction) for the purchase of securities or other assets. The
counterparty agrees to repurchase the securities or other assets at a specified future date, or on demand, for a price that is sufficient
to return to the Fund its original purchase price, plus an additional amount representing the return on the Funds investment. Such
repurchase agreements economically function as a secured loan from the Fund to a counterparty. If the counterparty defaults on the repurchase
agreement, the Fund will retain possession of the underlying securities or other assets. If bankruptcy proceedings are commenced with
respect to the seller, realization on the collateral by the Fund may be delayed or limited and the Fund may incur additional costs. In
such case, the Fund will be subject to risks associated with changes in market value of the collateral securities or other assets. The
Fund intends to enter into repurchase agreements only with brokers, dealers, or banks or other permitted counterparties after the Adviser
(or GPIM) evaluates the creditworthiness of the counterparty. The Fund will not enter into repurchase agreements with the Adviser or
GPIM or their affiliates. Except as provided under applicable law, the Fund may enter into repurchase agreements without limitation. Repurchase
agreements collateralized fully by cash items, U.S. government securities or by securities issued by an issuer that the Adviser or GPIM
has determined at the time the repurchase agreement is entered into has an exceptionally strong capacity to meet its financial obligations
(Qualifying Collateral) and meet certain liquidity standards generally may be deemed to be collateralized fully
and may be deemed to be investments in the underlying securities for certain purposes. The Fund may accept collateral other than Qualifying
Collateral determined by the Adviser or GPIM to be in the best interests of the Fund to accept as collateral for such repurchase agreement
(which may include high yield debt instruments that are rated below investment grade) (Alternative Collateral). Repurchase
agreements secured by Alternative Collateral are not deemed to be collateralized fully under applicable regulations and the
repurchase agreement is therefore considered a separate security issued by the counterparty to the Fund. Accordingly, the Fund must include
repurchase agreements that are not collateralized fully in its calculations of securities issued by the selling institution
held by the Fund for purposes of various portfolio diversification and concentration requirements applicable to the Fund. In addition,
Alternative Collateral may not qualify as permitted or appropriate investments for the Fund under the Funds investment strategies
and limitations. Accordingly, if a counterparty to a repurchase agreement defaults and the Fund takes possession of Alternative Collateral,
the Fund may need to promptly dispose of the Alternative Collateral (or other securities held by the Fund, if the Fund exceeds a limitation
on a permitted investment by virtue of taking possession of the Alternative Collateral). The Alternative Collateral may be particularly
illiquid, especially in times of market volatility or in the case of a counterparty insolvency or bankruptcy, which may restrict the
Funds ability to dispose of Alternative Collateral received from the counterparty. Depending on the terms of the repurchase agreement,
the Fund may determine to sell the collateral during the term of the repurchase agreement and then purchase the same collateral at the
market price at the time of the resale. In tri-party repurchase agreements, an unaffiliated third party custodian maintains accounts to
hold collateral for the Fund and its counterparties and, therefore, the Fund may be subject to the credit risk of those custodians. Securities
subject to repurchase agreements (other than tri-party repurchase agreements) and purchase and sale contracts will be held by the Funds
custodian (or sub-custodian) in the Federal Reserve/Treasury book-entry system or by another authorized securities depository.</t>
        </is>
      </c>
    </row>
    <row r="242">
      <c r="A242" s="4" t="inlineStr">
        <is>
          <t>Securities Lending Risk [Member]</t>
        </is>
      </c>
      <c r="B242" s="4" t="inlineStr">
        <is>
          <t xml:space="preserve"> </t>
        </is>
      </c>
    </row>
    <row r="243">
      <c r="A243" s="3" t="inlineStr">
        <is>
          <t>General Description of Registrant [Abstract]</t>
        </is>
      </c>
      <c r="B243" s="4" t="inlineStr">
        <is>
          <t xml:space="preserve"> </t>
        </is>
      </c>
    </row>
    <row r="244">
      <c r="A244" s="4" t="inlineStr">
        <is>
          <t>Risk [Text Block]</t>
        </is>
      </c>
      <c r="B244" s="4" t="inlineStr">
        <is>
          <t>Securities
Lending Risk The Fund
may lend its portfolio securities to banks or dealers which meet the Funds creditworthiness standards. Securities lending is subject
to the risk that loaned securities may not be available to the Fund on a timely basis and the Fund may therefore lose the opportunity
to sell the securities at a desirable price. Any loss in the market price of securities loaned by the Fund that occurs during the term
of the loan would be borne by the Fund and would adversely affect the Funds performance. Also, there may be delays in recovery,
or no recovery, of securities loaned or even a loss of rights in the collateral should the borrower of the securities fail financially
while the loan is outstanding.</t>
        </is>
      </c>
    </row>
    <row r="245">
      <c r="A245" s="4" t="inlineStr">
        <is>
          <t>Risk Of Failure To Quality As R I C [Member]</t>
        </is>
      </c>
      <c r="B245" s="4" t="inlineStr">
        <is>
          <t xml:space="preserve"> </t>
        </is>
      </c>
    </row>
    <row r="246">
      <c r="A246" s="3" t="inlineStr">
        <is>
          <t>General Description of Registrant [Abstract]</t>
        </is>
      </c>
      <c r="B246" s="4" t="inlineStr">
        <is>
          <t xml:space="preserve"> </t>
        </is>
      </c>
    </row>
    <row r="247">
      <c r="A247" s="4" t="inlineStr">
        <is>
          <t>Risk [Text Block]</t>
        </is>
      </c>
      <c r="B247" s="4" t="inlineStr">
        <is>
          <t>Risk of
Failure to Qualify as a RIC To qualify
for the favorable U.S. federal income tax treatment generally accorded to regulated investment companies (RICs), the Fund
must, among other things, derive in each taxable year at least 90% of its gross income from certain prescribed sources, meet certain
asset diversification tests and distribute for each taxable year at least 90% of its investment company taxable income (generally,
ordinary income plus the excess, if any, of net short-term capital gain over net long-term capital loss). If for any taxable year the
Fund does not qualify as a RIC, all of its taxable income for that year (including its net capital gain) would be subject to tax at regular
corporate rates without any deduction for distributions to shareholders, and such distributions would be taxable as ordinary dividends
to the extent of the Funds current and accumulated earnings and profits.</t>
        </is>
      </c>
    </row>
    <row r="248">
      <c r="A248" s="4" t="inlineStr">
        <is>
          <t>Conflicts Of Interest Risk [Member]</t>
        </is>
      </c>
      <c r="B248" s="4" t="inlineStr">
        <is>
          <t xml:space="preserve"> </t>
        </is>
      </c>
    </row>
    <row r="249">
      <c r="A249" s="3" t="inlineStr">
        <is>
          <t>General Description of Registrant [Abstract]</t>
        </is>
      </c>
      <c r="B249" s="4" t="inlineStr">
        <is>
          <t xml:space="preserve"> </t>
        </is>
      </c>
    </row>
    <row r="250">
      <c r="A250" s="4" t="inlineStr">
        <is>
          <t>Risk [Text Block]</t>
        </is>
      </c>
      <c r="B250" s="4" t="inlineStr">
        <is>
          <t>Conflicts
of Interest Risk Guggenheim
Partners, LLC (Guggenheim Partners) is a global asset management and investment advisory organization. Guggenheim Partners
and its affiliates advise clients in various markets and transactions and purchase, sell, hold and recommend a broad array of investments
for their own accounts and the accounts of clients and of their personnel and the relationships and products they sponsor, manage and
advise. Accordingly, Guggenheim Partners and its affiliates may have direct and indirect interests in a variety of global markets and the
securities of issuers in which the Fund may directly or indirectly invest. These interests may cause the Fund to be subject to regulatory
limits, and in certain circumstances, these various activities may prevent the Fund from participating in an investment decision. An investment
in the Fund is subject to a number of actual or potential conflicts of interest. For example, the Adviser and its affiliates are engaged
in a variety of business activities that are unrelated to managing the Fund, which may give rise to actual, potential or perceived conflicts
of interest in connection with making investment decisions for the Fund. As a result, activities and dealings of Guggenheim Partners
and its affiliates may affect the Fund in ways that may disadvantage or restrict the Fund or be deemed to benefit Guggenheim Partners and
its affiliates. From time to time, conflicts of interest may arise between a portfolio managers management of the investments of
the Fund on the one hand and the management of other registered investment companies, pooled investment vehicles and other accounts (collectively,
other accounts) on the other. The other accounts might have similar investment objectives or strategies as the Fund or otherwise
hold, purchase, or sell securities that are eligible to be held, purchased or sold by the Fund. In certain circumstances, and subject
to its fiduciary obligations under the Investment Advisers Act of 1940 and the requirements of the 1940 Act, the Adviser or GPIM may
have to allocate a limited investment opportunity among its clients. The other accounts might also have different investment objectives
or strategies than the Fund. In addition, the Fund may be limited in its ability to invest in, or hold securities of, any companies that
the Adviser or its affiliates (or other accounts managed by the Adviser or its affiliates) control, or companies in which the Adviser or
its affiliates have interests or with whom they do business. For example, affiliates of the Adviser may act as underwriter, lead agent or
administrative agent for loans or otherwise participate in the market for loans. Because of limitations imposed by applicable law, the
presence of the Advisers affiliates in the markets for loans may restrict the Funds ability to acquire some loans or affect
the timing or price of such acquisitions. To address these conflicts, the Fund and Guggenheim Partners and its affiliates have established
various policies and procedures that are reasonably designed to detect and prevent such conflicts and prevent the Fund from being disadvantaged.
There can be no guarantee that these policies and procedures will be successful in every instance.</t>
        </is>
      </c>
    </row>
    <row r="251">
      <c r="A251" s="4" t="inlineStr">
        <is>
          <t>Market Disruption And Geopolitcal Risk [Member]</t>
        </is>
      </c>
      <c r="B251" s="4" t="inlineStr">
        <is>
          <t xml:space="preserve"> </t>
        </is>
      </c>
    </row>
    <row r="252">
      <c r="A252" s="3" t="inlineStr">
        <is>
          <t>General Description of Registrant [Abstract]</t>
        </is>
      </c>
      <c r="B252" s="4" t="inlineStr">
        <is>
          <t xml:space="preserve"> </t>
        </is>
      </c>
    </row>
    <row r="253">
      <c r="A253" s="4" t="inlineStr">
        <is>
          <t>Risk [Text Block]</t>
        </is>
      </c>
      <c r="B253" s="4" t="inlineStr">
        <is>
          <t>Market
Disruption and Geopolitical Risk The Fund
does not know and cannot predict how long the securities markets may be affected by geopolitical events and the effects of these and similar
events in the future on the U.S. economy and securities markets.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 to carry
out their duties prescribed to them under the relevant agreements, revisions of these laws and agreements which dilute their effectiveness
or conflicting interpretation of provisions of the same laws and agreements. The Fund
may be adversely affected by uncertainties such as terrorism, international political developments, and changes in government policies,
taxation, restrictions on foreign investment and currency repatriation, currency fluctuations and other developments in the laws and
regulations of the countries in which it is invested and the risks associated with financial, economic, geopolitical, public health,
labor and other global market developments and disruptions, such as the ongoing Russia-Ukraine conflict and its risk of expansion or
collateral economic and other effects.</t>
        </is>
      </c>
    </row>
    <row r="254">
      <c r="A254" s="4" t="inlineStr">
        <is>
          <t>Cybersecurity Market Disruptions And Operational Risk [Member]</t>
        </is>
      </c>
      <c r="B254" s="4" t="inlineStr">
        <is>
          <t xml:space="preserve"> </t>
        </is>
      </c>
    </row>
    <row r="255">
      <c r="A255" s="3" t="inlineStr">
        <is>
          <t>General Description of Registrant [Abstract]</t>
        </is>
      </c>
      <c r="B255" s="4" t="inlineStr">
        <is>
          <t xml:space="preserve"> </t>
        </is>
      </c>
    </row>
    <row r="256">
      <c r="A256" s="4" t="inlineStr">
        <is>
          <t>Risk [Text Block]</t>
        </is>
      </c>
      <c r="B256" s="4" t="inlineStr">
        <is>
          <t>Cyber
Security, Market Disruptions and Operational Risk Like other
funds and other parts of the modern economy, the Fund and its service providers, as well as exchanges and market participants through
or with which the Fund trades and exchanges on which its shares trade and other infrastructures, services and parties on which the Fund,
the Adviser, GPIM or the Funds other service providers rely, are susceptible to ongoing risks related to cyber incidents and the
risks associated with financial, economic, public health, labor and other global market developments and disruptions, including those
arising out of geopolitical events, public health emergencies (such as the spread of infectious diseases, pandemics and epidemics), natural/environmental
disasters, war, terrorism and governmental or quasi-governmental actions. Cyber incidents can result from unintentional events (such
as an inadvertent release of confidential information) or deliberate attacks (such as cyber extortion) by insiders or third parties,
including cyber criminals, competitors, nation-states and hacktivists, and can be perpetrated by a variety of complex means,
including the use of stolen access credentials, malware or other computer viruses, ransomware, phishing, structured query language injection
attacks, and distributed denial of service attacks, among other means. Cyber incidents and market disruptions may result in actual or
potential adverse consequences for critical information and communications technology, systems and networks that are vital to the operations
of the Fund or its service providers, or otherwise impair Fund or service provider operations. For example, a cyber incident may cause
operational disruptions and failures impacting information systems or information that a system processes, stores, or transmits, such
as by theft, damage or destruction, or corruption or modification of and denial of access to data maintained online or digitally, denial
of service on websites rendering the websites unavailable to intended users or not accessible for such users in a timely manner, and
the unauthorized release or other exploitation of confidential information. Recent geopolitical tensions may have increased the scale
and sophistication of deliberate cyber attacks, particularly from nation-states or entities with nation-state backing. A cyber incident
or sudden market disruption could adversely impact the Fund, its service providers or its shareholders by, among other things, interfering
with the processing of transactions or other operational functionality, impacting the Funds ability to calculate its NAV or other
data, causing the release of private shareholder information ( i.e. Cyber incidents
and developments and disruptions to financial, economic, public health, labor and other global market conditions can obstruct the regular
functioning of business workforces (including requiring employees to work from external locations or from their homes), cause business
slowdowns or temporary suspensions of business activities, each of which can negatively impact Fund service providers and Fund operations.
Although the Fund and its service providers, as well as exchanges and market participants through or with which the Fund trades and other
infrastructures on which the Fund or its service providers rely, may have established business continuity plans and systems reasonably
designed to protect from and/or defend against the risks or adverse consequences associated with cyber incidents and market disruptions,
there are inherent limitations in these plans and systems, including that certain risks may not yet be identified, in large part because
different or unknown threats may emerge in the future and the threats continue to rapidly evolve and increase in sophistication. As a
result, it is not possible to anticipate and prevent every cyber incident and possible obstruction to the normal activities of these
entities employees resulting from market disruptions and attempts to mitigate the occurrence or impact of such events may be unsuccessful.
For example, public health emergencies and governmental responses to such emergencies, including through quarantine measures and travel
restrictions, can create difficulties in carrying out the normal working processes of these entities employees, disrupt their operations
and hamper their capabilities. The nature, extent, and potential magnitude of the adverse consequences of these events cannot be predicted
accurately but may result in significant risks, adverse consequences and costs to the Fund and its shareholders. The use of cloud-based
service providers could heighten all of the above risks. The issuers
of securities in which the Fund invests are also subject to the ongoing risks and threats associated with cyber incidents and market
disruptions. These incidents could result in adverse consequences for such issuers, and may cause the Funds investment in such
securities to lose value. For example, a cyber incident involving an issuer may include the theft, destruction or misappropriation of
financial assets, intellectual property or other sensitive information belonging to the issuer or their customers ( i.e. The Fund
and its service providers, as well as exchanges and market participants through or with which the Fund trades and other infrastructures
on which the Fund or its service providers rely, are also subject to the risks associated with technological and operational disruptions
or failures arising from, for example, processing errors and human errors, inadequate or failed internal or external processes, failures
in systems and technology, errors in algorithms used with respect to the Fund, changes in personnel, and errors caused by third parties
or trading counterparties. Although the Fund attempts to minimize such failures through controls and oversight, it is not possible to
identify all of the operational risks that may affect the Fund or to develop processes and controls that completely eliminate or mitigate
the occurrence of such failures or other disruptions in service. Cyber incidents,
market disruptions and operational errors or failures or other technological issues may adversely affect the Funds ability to calculate
its NAV correctly, in a timely manner or process trades or Fund or shareholder transactions may be adversely affected, including over
a potentially extended period. The Fund does not control the cyber security, disaster recovery, or other operational defense plans or
systems of its service providers, intermediaries, exchanges where its shares trades, companies in which it invests or other third-parties.
The value of an investment in Fund shares may be adversely affected by the occurrence of the cyber incidents, market disruptions and operational
errors or failures or technological issues summarized above or other similar events and the Fund and its shareholders may bear costs
tied to these risks. In addition,
work-from-home arrangements by the Fund, the Adviser or GPIM (or their service providers) could increase all of the above risks, create
additional data and information accessibility concerns, and make the Fund, the Adviser or GPIM (or their service providers) more susceptible
to operational disruptions, any of which could adversely impact their operations. Furthermore, the Fund may be an appealing target for
cybersecurity threats such as hackers and malware.</t>
        </is>
      </c>
    </row>
    <row r="257">
      <c r="A257" s="4" t="inlineStr">
        <is>
          <t>Technology Risk [Member]</t>
        </is>
      </c>
      <c r="B257" s="4" t="inlineStr">
        <is>
          <t xml:space="preserve"> </t>
        </is>
      </c>
    </row>
    <row r="258">
      <c r="A258" s="3" t="inlineStr">
        <is>
          <t>General Description of Registrant [Abstract]</t>
        </is>
      </c>
      <c r="B258" s="4" t="inlineStr">
        <is>
          <t xml:space="preserve"> </t>
        </is>
      </c>
    </row>
    <row r="259">
      <c r="A259" s="4" t="inlineStr">
        <is>
          <t>Risk [Text Block]</t>
        </is>
      </c>
      <c r="B259" s="4" t="inlineStr">
        <is>
          <t>Technology
Risk The Fund
and its service providers and markets generally have become more susceptible to potential operational risks related to intentional and
unintentional events that may cause the Fund or a service provider to lose proprietary information, suffer data corruption or lose operational
capacity. There can be no guarantee that any risk management systems established by the Fund, its service providers, or issuers of the
securities in which the Fund invests to reduce technology and cyber security risks will succeed, and the Fund cannot control such systems
put in place by service providers, issuers or other third parties whose operations may affect the Fu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9:48Z</dcterms:created>
  <dcterms:modified xmlns:dcterms="http://purl.org/dc/terms/" xmlns:xsi="http://www.w3.org/2001/XMLSchema-instance" xsi:type="dcterms:W3CDTF">2024-08-02T20:09:48Z</dcterms:modified>
</cp:coreProperties>
</file>